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 of Cash "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Acquisition of Akebia Investmen" sheetId="10" state="visible" r:id="rId10"/>
    <sheet xmlns:r="http://schemas.openxmlformats.org/officeDocument/2006/relationships" name="Acquisition of Zinnia Investmen" sheetId="11" state="visible" r:id="rId11"/>
    <sheet xmlns:r="http://schemas.openxmlformats.org/officeDocument/2006/relationships" name="Acquisition of Sunza Investment" sheetId="12" state="visible" r:id="rId12"/>
    <sheet xmlns:r="http://schemas.openxmlformats.org/officeDocument/2006/relationships" name="Acquisition of Lantana Investme" sheetId="13" state="visible" r:id="rId13"/>
    <sheet xmlns:r="http://schemas.openxmlformats.org/officeDocument/2006/relationships" name="Continuity Schedule" sheetId="14" state="visible" r:id="rId14"/>
    <sheet xmlns:r="http://schemas.openxmlformats.org/officeDocument/2006/relationships" name="Property Indebtedness" sheetId="15" state="visible" r:id="rId15"/>
    <sheet xmlns:r="http://schemas.openxmlformats.org/officeDocument/2006/relationships" name="Series 1 Convertible Preferred "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Continuity Schedule (Tables)" sheetId="21" state="visible" r:id="rId21"/>
    <sheet xmlns:r="http://schemas.openxmlformats.org/officeDocument/2006/relationships" name="Property Indebtedness (Tables)" sheetId="22" state="visible" r:id="rId22"/>
    <sheet xmlns:r="http://schemas.openxmlformats.org/officeDocument/2006/relationships" name="Series 1 Convertible Preferre_2" sheetId="23" state="visible" r:id="rId23"/>
    <sheet xmlns:r="http://schemas.openxmlformats.org/officeDocument/2006/relationships" name="Income Taxes (Tables)" sheetId="24" state="visible" r:id="rId24"/>
    <sheet xmlns:r="http://schemas.openxmlformats.org/officeDocument/2006/relationships" name="Basis of Presentation and Abi_2" sheetId="25" state="visible" r:id="rId25"/>
    <sheet xmlns:r="http://schemas.openxmlformats.org/officeDocument/2006/relationships" name="Summary of Significant Accoun_3" sheetId="26" state="visible" r:id="rId26"/>
    <sheet xmlns:r="http://schemas.openxmlformats.org/officeDocument/2006/relationships" name="Acquisition of Akebia Investm_2" sheetId="27" state="visible" r:id="rId27"/>
    <sheet xmlns:r="http://schemas.openxmlformats.org/officeDocument/2006/relationships" name="Acquisition of Zinnia Investm_2" sheetId="28" state="visible" r:id="rId28"/>
    <sheet xmlns:r="http://schemas.openxmlformats.org/officeDocument/2006/relationships" name="Acquisition of Sunza Investme_2" sheetId="29" state="visible" r:id="rId29"/>
    <sheet xmlns:r="http://schemas.openxmlformats.org/officeDocument/2006/relationships" name="Acquisition of Lantana Invest_2" sheetId="30" state="visible" r:id="rId30"/>
    <sheet xmlns:r="http://schemas.openxmlformats.org/officeDocument/2006/relationships" name="Continuity Schedule - Summary o" sheetId="31" state="visible" r:id="rId31"/>
    <sheet xmlns:r="http://schemas.openxmlformats.org/officeDocument/2006/relationships" name="Continuity Schedule - Summary_2" sheetId="32" state="visible" r:id="rId32"/>
    <sheet xmlns:r="http://schemas.openxmlformats.org/officeDocument/2006/relationships" name="Continuity Schedule - Summary_3" sheetId="33" state="visible" r:id="rId33"/>
    <sheet xmlns:r="http://schemas.openxmlformats.org/officeDocument/2006/relationships" name="Property Indebtedness (Details " sheetId="34" state="visible" r:id="rId34"/>
    <sheet xmlns:r="http://schemas.openxmlformats.org/officeDocument/2006/relationships" name="Property Indebtedness - Schedul" sheetId="35" state="visible" r:id="rId35"/>
    <sheet xmlns:r="http://schemas.openxmlformats.org/officeDocument/2006/relationships" name="Property Indebtedness - Sched_2" sheetId="36" state="visible" r:id="rId36"/>
    <sheet xmlns:r="http://schemas.openxmlformats.org/officeDocument/2006/relationships" name="Series 1 Convertible Preferre_3" sheetId="37" state="visible" r:id="rId37"/>
    <sheet xmlns:r="http://schemas.openxmlformats.org/officeDocument/2006/relationships" name="Series 1 Convertible Preferre_4" sheetId="38" state="visible" r:id="rId38"/>
    <sheet xmlns:r="http://schemas.openxmlformats.org/officeDocument/2006/relationships" name="Income Taxes (Details Narrative" sheetId="39" state="visible" r:id="rId39"/>
    <sheet xmlns:r="http://schemas.openxmlformats.org/officeDocument/2006/relationships" name="Income Taxes - Schedule of Prov" sheetId="40" state="visible" r:id="rId40"/>
    <sheet xmlns:r="http://schemas.openxmlformats.org/officeDocument/2006/relationships" name="Income Taxes - Schedule of Defe"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03">
  <si>
    <t>Document and Entity Information - USD ($)</t>
  </si>
  <si>
    <t>12 Months Ended</t>
  </si>
  <si>
    <t>Dec. 31, 2018</t>
  </si>
  <si>
    <t>Aug. 22, 2019</t>
  </si>
  <si>
    <t>Document And Entity Information</t>
  </si>
  <si>
    <t>Entity Registrant Name</t>
  </si>
  <si>
    <t>Hubilu Venture Corp</t>
  </si>
  <si>
    <t>Entity Central Index Key</t>
  </si>
  <si>
    <t>0001639068</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ASSETS</t>
  </si>
  <si>
    <t>Investment in real estate</t>
  </si>
  <si>
    <t>Accumulated depreciation</t>
  </si>
  <si>
    <t>Investment in real estate, net</t>
  </si>
  <si>
    <t>Cash</t>
  </si>
  <si>
    <t>Deposits</t>
  </si>
  <si>
    <t>Prepaid expenses</t>
  </si>
  <si>
    <t>TOTAL ASSETS</t>
  </si>
  <si>
    <t>LIABILITIES</t>
  </si>
  <si>
    <t>Property indebtedness</t>
  </si>
  <si>
    <t>Accounts payable</t>
  </si>
  <si>
    <t>Security deposits</t>
  </si>
  <si>
    <t>Promissory notes payable</t>
  </si>
  <si>
    <t>Preferred shares</t>
  </si>
  <si>
    <t>Due to related parties</t>
  </si>
  <si>
    <t>TOTAL LIABILITIES</t>
  </si>
  <si>
    <t>STOCKHOLDERS' DEFICIT</t>
  </si>
  <si>
    <t>Common Stock; Authorized 100,000,000 common shares, $0.001 par, 25,730,500 issued and outstanding on December 31, 2018 (December 31, 2017: 25,526,500)</t>
  </si>
  <si>
    <t>Additional paid-in capital</t>
  </si>
  <si>
    <t>Accumulated Deficit</t>
  </si>
  <si>
    <t>TOTAL STOCKHOLDERS' DEFICIT</t>
  </si>
  <si>
    <t>TOTAL LIABILITIES &amp; STOCKHOLDERS' DEFICIT</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Revenues:</t>
  </si>
  <si>
    <t>Rental income</t>
  </si>
  <si>
    <t>Expenses</t>
  </si>
  <si>
    <t>General and administrative expenses</t>
  </si>
  <si>
    <t>Consulting</t>
  </si>
  <si>
    <t>Depreciation</t>
  </si>
  <si>
    <t>Professional fees</t>
  </si>
  <si>
    <t>Property taxes</t>
  </si>
  <si>
    <t>Rent</t>
  </si>
  <si>
    <t>Repairs and maintenance</t>
  </si>
  <si>
    <t>Transfer agent and filing fees</t>
  </si>
  <si>
    <t>Utilities</t>
  </si>
  <si>
    <t>Operating Expenses</t>
  </si>
  <si>
    <t>Other items</t>
  </si>
  <si>
    <t>Other income</t>
  </si>
  <si>
    <t>Promissory note interest</t>
  </si>
  <si>
    <t>Dividends accrued for preferred shares</t>
  </si>
  <si>
    <t>Mortgage interest</t>
  </si>
  <si>
    <t>Total Other items</t>
  </si>
  <si>
    <t>Net loss for the year</t>
  </si>
  <si>
    <t>Basic and diluted loss per common share</t>
  </si>
  <si>
    <t>Weighted average number of common shares outstanding: Basic and diluted</t>
  </si>
  <si>
    <t>Statement of Stockholders' Deficit - USD ($)</t>
  </si>
  <si>
    <t>Common Stock [Member]</t>
  </si>
  <si>
    <t>Additional Paid-In Capital [Member]</t>
  </si>
  <si>
    <t>Accumulated Deficit [Member]</t>
  </si>
  <si>
    <t>Total</t>
  </si>
  <si>
    <t>Balance at Dec. 31, 2016</t>
  </si>
  <si>
    <t>Balance, shares at Dec. 31, 2016</t>
  </si>
  <si>
    <t>Net loss</t>
  </si>
  <si>
    <t xml:space="preserve"> </t>
  </si>
  <si>
    <t>Balance at Dec. 31, 2017</t>
  </si>
  <si>
    <t>Balance, shares at Dec. 31, 2017</t>
  </si>
  <si>
    <t>Shares issued for services rendered</t>
  </si>
  <si>
    <t>Shares issued for services rendered, shares</t>
  </si>
  <si>
    <t>Balance at Dec. 31, 2018</t>
  </si>
  <si>
    <t>Balance, shares at Dec. 31, 2018</t>
  </si>
  <si>
    <t>Consolidated Statement of Cash Flows - USD ($)</t>
  </si>
  <si>
    <t>OPERATING ACTIVITIES</t>
  </si>
  <si>
    <t>Adjustments to reconcile net loss to net cash:</t>
  </si>
  <si>
    <t>Accrued preferred share dividends</t>
  </si>
  <si>
    <t>Stock-based compensation</t>
  </si>
  <si>
    <t>Changes in operating assets and liabilities:</t>
  </si>
  <si>
    <t>Net cash used in Operating Activities</t>
  </si>
  <si>
    <t>INVESTING ACTIVITIES:</t>
  </si>
  <si>
    <t>Building improvements</t>
  </si>
  <si>
    <t>Commission</t>
  </si>
  <si>
    <t>Escrow refund</t>
  </si>
  <si>
    <t>Cash acquired on the acquisition of Akebia Investments LLC and Zinnia Investments LLC</t>
  </si>
  <si>
    <t>Net cash provided by (used in) Investing Activities</t>
  </si>
  <si>
    <t>FINANCING ACTIVITIES</t>
  </si>
  <si>
    <t>Property indebtedness - principal payments</t>
  </si>
  <si>
    <t>Related party advances</t>
  </si>
  <si>
    <t>Proceeds from an advance</t>
  </si>
  <si>
    <t>Promissory note repayments</t>
  </si>
  <si>
    <t>Net cash provided by Financing Activities</t>
  </si>
  <si>
    <t>Net decrease in cash</t>
  </si>
  <si>
    <t>Cash, beginning of the year</t>
  </si>
  <si>
    <t>Cash, end of the year</t>
  </si>
  <si>
    <t>Supplemental cash flow information:</t>
  </si>
  <si>
    <t>Cash paid of interest</t>
  </si>
  <si>
    <t>Cash paid for income taxes</t>
  </si>
  <si>
    <t>Nature of Business</t>
  </si>
  <si>
    <t>Organization, Consolidation and Presentation of Financial Statements [Abstract]</t>
  </si>
  <si>
    <t>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within the Los Angeles area.</t>
  </si>
  <si>
    <t>Basis of Presentation and Ability to Continue as a Going Concern</t>
  </si>
  <si>
    <t>NOTE
2 – BASIS OF PRESENTATION AND ABILITY TO CONTINUE AS A GOING CONCERN The
accompanying consolidated financial statements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8,
the Company had not yet achieved profitable operations, had an accumulated deficit of $913,315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t>
  </si>
  <si>
    <t>Summary of Significant Accounting Policies</t>
  </si>
  <si>
    <t>Accounting Policies [Abstract]</t>
  </si>
  <si>
    <t>NOTE
3 - SUMMARY OF SIGNIFICANT ACCOUNTING POLICIES 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Real
Estate Land,
buildings and improvements are recorded at cost. Depreciation is computed using the straight-line method over the estimated useful
life ranging generally from 27 years to a maximum of 30 years on buildings and major improvements. Maintenance and repairs that
do not improve or extend the useful lives of the related assets are charged to operations as incurred. Tenant improvements are
capitalized and depreciated over the life of the related lease or their estimated useful life, whichever is shorter.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8. 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January 2017, the FASB issued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April 1, 2017. In respect of the Company’s acquisition of Sunza Investments LLC and Lantana Investments LLC in 2018,
it was concluded substantially all of the fair value of the assets acquired with each property acquisition was concentrated
in a single identifiable asset and did not meet the definition of a business.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The Company’s
other revenue streams, which are being evaluated under this ASU, include but are not limited to management fees, non-recurring
rental and non-rental related income and gains and losses from real estate dispositions. The Company adopted the new standard
as of January 1, 2018 using the modified retrospective approach, applying the provisions to open contracts as of the date of adoption.
There was no material effect on the Company’s consolidated
financial statements on the adoption of ASU 2014-09.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will continue to assess the impact of the new standard.</t>
  </si>
  <si>
    <t>Acquisition of Akebia Investments LLC.</t>
  </si>
  <si>
    <t>Akebia Investments LLC [Member]</t>
  </si>
  <si>
    <t>Acquisition of Akebia Investments LLC</t>
  </si>
  <si>
    <t>NOTE
4–ACQUISITION OF AKEBIA INVESTMENTS LLC. On
April 10, 2017, the Company completed its acquisition of all of the outstanding membership interests (the “Akebia Acquisition”)
of Akebia Investments, LLC (“Akebia”) for $882,463 (the “Purchase Price”). Akebia’s sole asset is
the real property located at 3711 South Western Avenue, Los Angeles, California (the “Akebia Property”). The Akebia
Acquisition has been accounted for as an asset acquisition with the proceeds allocated entirely to the Akebia Property. There
was no contingent consideration associated with the Akebia Acquisition. Under
the terms of the Akebia Acquisition, the Company’s consideration for the Purchase Price was: (1) a $710,000 All Inclusive
Deed of Trust (“Akebia AITD”), secured by the Akebia Property and a promissory note (the “Akebia Note”),
which bears interest at 6% and (2) 180,000 shares of the Company’s Series 1 Convertible Preferred Stock at an issuance price
of $1 per share, for $180,000 (Note 10). The Akebia AITD was reduced to $702,462
after adjustments for closing costs at the date of purchase of the Akebia Property. The
principal balance owed on the Akebia AITD as at December 31, 2018 is $585,935 and the principal balance owed on
the promissory note included in the Akebia AITD at December 31, 2018 is $92,462. The
Akebia AITD includes terms of repayment of $100,000 due August 1, 2020. Once the initial repayment of $100,000 has
been made, the interest rate on the remaining balance of the Akebia AITD will reduce to 4% per annum.</t>
  </si>
  <si>
    <t>Acquisition of Zinnia Investments, LLC.</t>
  </si>
  <si>
    <t>Zinnia Investments LLC [Member]</t>
  </si>
  <si>
    <t>NOTE
5–ACQUISITION OF ZINNIA INVESTMENTS, LLC. On
April 10, 2017, the Company completed its acquisition of all the outstanding membership interests (the “Zinnia Acquisition”)
of Zinnia Investments, LLC (“Zinnia”) for $910,695 (the “Purchase Price”). Zinnia’s sole asset is
the real property located at 2909 South Catalina Street, Los Angeles, California (the “Zinnia Property”). The Akebia
Acquisition has been accounted for as an asset acquisition with the proceeds allocated entirely to the Akebia Property. There
was no contingent consideration associated with the Zinnia Acquisition. Under
the terms of the Zinnia Acquisition, the Company’s consideration for the Purchase Price was: (1) a $655,000 All Inclusive
Deed of Trust (“Zinnia AITD”), secured by the Zinnia Property and a promissory note (the “Zinnia Note”),
which bears interest at 6% and (2) 270,000 shares of the Company’s Series 1 Convertible Preferred Stock at an issuance price
of $1.00 per share, for $270,000 (Note 10). The Zinnia AITD was reduced to $654,810 after adjustments for closing costs
at the date of purchase of the Akebia Property. During
the year ended December 31, 2018, the Company made principal payments totaling $24,000 on the Zinnia Note with the
principal balance owed on the Zinnia AITD as at December 31, 2018 being $485,294. The principal balance owing on
the promissory note included in the Zinnia AITD as at December 31, 2018 is $89,593. The
Zinnia AITD includes terms of repayment of $145,000 one year from the date of inception and the remaining balance due on the Zinnia
Note’s second anniversary date. Once the initial repayment of $145,000 has been made, the interest rate on the remaining
balance of the Zinnia AITD will be reduced to the greater of 3.5% per annum or the 11 th</t>
  </si>
  <si>
    <t>Acquisition of Sunza Investments, LLC.</t>
  </si>
  <si>
    <t>Acquisition of Sunza Investments, LLC [Member]</t>
  </si>
  <si>
    <t>NOTE
6–ACQUISITION OF SUNZA INVESTMENTS, LLC. On
May 30, 2018, the Company entered into a contract to purchase personal property (“the
Sunza Agreement”) with Adlon Investments, Inc. a Wyoming Corporation (“Adlon”), to acquire its 100% membership
interest in Sunza Investments, LLC, a Wyoming Limited Liability Company (“Sunza”). Adlon was 100% owned by Jacaranda
Investments, Inc., a Wyoming Corporation (“Jacaranda”), which is 100% owned by the Company’s Chairman
and CEO. Adlon Investments, Inc., Jacaranda Investments, Inc., are related parties to this purchase. The purchase closed
on May 31, 2018. Sunza’s sole asset was the real property located at 3910 Walton Avenue, Los Angeles, CA 90037 (the “Property”). Under
the terms of the Sunza Agreement, the Company’s purchase price is $510,000 (“the Purchase Price”), which is
comprised of the following: (1) a $325,500 promissory note dated April 5, 2018 (the “Note”) and a First Deed
of Trust, secured by the Property, whereby Sunza, as Trustee of the 3910 Walton Avenue Trust, dated April 3, 2018 (“Maker”)
promises to pay Belladonna Lily Investments, Inc, a Wyoming Corporation the sum of $325,500 with interest only from
April 5, 2018 on unpaid principal at the rate of 6% per annum. The Company is paying monthly instalment payments of $1,627.50
until April 30, 2020, at which time the entire principal balance together with interest due thereon, shall become due and payable;
and (2) a $184,500 promissory note (the “2nd Note”) secured by a 2nd Trust Deed and payable to Belladonna Lily
Investments, Inc, a Wyoming Corporation with interest only until the April 30, 2020, at which time the entire Principal balance
together with interest is due thereon, shall become due and payable. On
September 27, 2018, the Company closed the acquisition of the real property located at 3910 Wisconsin Street, Los
Angeles California for a purchase price of $487,500. The terms of the acquisition is subject to three loans: (1) A first
position note (the “1 st st As
of December 31, 2018, the principal balances of the notes
owed on the Sunza properties totals $1,002,228.</t>
  </si>
  <si>
    <t>Acquisition of Lantana Investments, LLC.</t>
  </si>
  <si>
    <t>Acquisition of Lantana Investments, LLC [Member]</t>
  </si>
  <si>
    <t>NOTE
7–ACQUISITION OF LANTANA INVESTMENTS, LLC. On
December 31, 2018, the Company acquired the 100% membership interest in Lantana Investments, LLC, a Wyoming Limited
Liability Company (“Lantana”) from Jacaranda Investments, Inc. (“Jacaranda”). Jacaranda is wholly owned
by our Chairman and CEO. Jacaranda Investments, Inc. is a related party to the transaction. Lantana’s
sole asset is the building and land located at 1557 W. 29 th st nd As
at December 31, 2018, the principal balance of the notes owed on the Lantana Property totals $643,500.</t>
  </si>
  <si>
    <t>Continuity Schedule</t>
  </si>
  <si>
    <t>SEC Schedule, 12-28, Real Estate Companies, Investment in Real Estate and Accumulated Depreciation Disclosure [Abstract]</t>
  </si>
  <si>
    <t xml:space="preserve">Note
8-Continuity Schedule The
change in the real estate property investments for the years ended December 31, 2018 and 2017 is as follows:
2018 2017
Balance,
beginning of the year $ 1,786,257 $ -
Acquisitions: 1,645,225 1,786,257
3,431,482 1,786,257
Capital
improvements 32,046 -
Balance,
end of the year $ 3,463,528 $ 1,786,257 The
change in the accumulated depreciation for the years ended December 31, 2018 and 2017 is as follows:
2018 2017
Balance,
beginning of the year $ 49,555 -
Depreciation
charge for the period 39,312 49,555
Balance,
end of the year $ 88,867 $ 49,555 The
Company's real estate investments as at December 31, 2018 is summarized as follows:
Initial cost to the Company Capital Accumulated
Property Land Building Improvements Depreciation Encumbrances
3711 South Western Ave $ 508,
571 $ 383,716 $ 12,400 $ 43,187 $ 585,935
2909 South Catalina $ 565,839 $ 344,856 $ 4,749 $ 37,996 $ 485,294
3910 Wisconsin Ave $ 337,500 $ 137,500 $ 14,897 $ 2,083 $ 510,000
3910 Walton Ave $ 318,098 $ 191,902 $ - $ 4,711 $ 492,228
1557 West 29th $ 496,609 $ 146,891 $ - $ 890 $ 643,500
2,226,617 1,204,865 32,046 88,867 $ 2,716,957 </t>
  </si>
  <si>
    <t>Property Indebtedness</t>
  </si>
  <si>
    <t>Debt Disclosure [Abstract]</t>
  </si>
  <si>
    <t>NOTE
9–PROPERTY INDEBTEDNESS The
Company’s mortgages are summarized as follows:
Stated
interest rate
Principal
balance as
at
December
31, 2018 December
31, 2017 December
31, 2018 Maturity
date
Akebia
Property $ 585,935 $ 597,408 3.95 % August
1, 2021
Zinnia
Property 485,294 496,024 3.50 % July
25, 2021
Sunza
Properties
-
3910 Walton Ave. 510,000 - 6.00 % April
30, 2020
-
3910 Wisconsin Street
-
First Note 252,228 - 4.375 % October
1, 2036
-
Second Note 200,000 - 9.00 % September
27, 2020
-
Third Note 40,000 - 9.00 % April
30, 2022
Lantana
Property
-
First Note 443,500 - 6.85 % November
1, 2025
-
Second Note 200,000 - 6.85 % October
30, 2022
$ 2,716,957 $ 1,093,432 For
the period from the January 1, 2018 to December 31, 2018, the Company made principal payments totaling $22,202 on the mortgages
payable. For the period from the January 1, 2017 to December 31, 2017, the Company made principal payments totaling $16,235 on
the mortgages payable. Scheduled
repayments on mortgages payable are as follows:
Year
ending December 31,
2019 $ 32,877
2020 743,875
2021 35,183
2022 276,542
2023 37,955
Thereafter 1,790,525
$ 2,916,957 Under the terms of the Akebia Acquisition,
the Company’s consideration for the Purchase Price included a promissory note, which bears interest at 4%. During the year
ended December 31, 2018, the Company recorded $7,298 in interest expense. As at December 31, 2018, the principal balance owing
on the promissory note included in the Akebia AITD as at December 31, 2018 is $92,462. Under the terms of the Zinnia Acquisition,
the Company’s consideration for the Purchase Price included a promissory note, which bears interest at 3.5%. During the
year ended December 31, 2018, the Company made principal payments totaling $24,000 (2017 - $29,000) on the Zinnia Note and recorded
$9,560 (2018 - $9,015) in interest expense. As at December 31, 2018, the principal balance owing on the promissory note included
in the Zinnia AITD as at December 31, 2018 is $89,593.</t>
  </si>
  <si>
    <t>Series 1 Convertible Preferred Shares</t>
  </si>
  <si>
    <t>Equity [Abstract]</t>
  </si>
  <si>
    <t xml:space="preserve">NOTE
10–SERIES 1 CONVERTIBLE PREFERRED SHARES The
Company has authorized and designated 2,000,000 shares of Series 1 convertible preferred stock (the “Preferred Stock”).
In September 2016, the Company issued 10,400 shares of Preferred Stock at an issuance price of $1 per share, for proceeds of $10,400
and in April 2017, the Company issued 450,000 shares of Preferred Stock in connection with the Akebia and Zinnia Acquisitions.
(Notes 4 and 5). In January 2018, the Company issued 20,000 shares of Preferred Stock at an issuance price of $1per share, for
proceeds of $20,000. In March 2018, the Company issued 20,000 shares of Preferred Stock at an issuance price of $1.00 per share,
for gross proceeds of $20,000. The
Preferred Stock has the following rights and privileges: Voting
Change
Dividends
Liquidation
The
Preferred Stock matures on September 30, 201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18 and 2017.
# of Shares Amount Dividend in Arrears Total
Balance, December 31, 2016 10,400 $ 10,400 $ 520 $ 10,920
Akebia Acquisition 180,000 180,000 6,750 186,750
Zinnia Acquisition 270,000 270,000 10,125 280,125
Balance, December 31, 2017 460,400 $ 460,400 $ 17,395 $ 477,795
Issuance of shares for cash 40,000 20,000 1,732 41,732
Dividends for prior year shares - - 23,020 23,020
Balance, December 31, 2018 500,400 $ 500,400 $ 42,147 $ 542,547 </t>
  </si>
  <si>
    <t>Income Taxes</t>
  </si>
  <si>
    <t>Income Tax Disclosure [Abstract]</t>
  </si>
  <si>
    <t>NOTE
11–INCOME TAXES The
Company did not record a provision for income taxes for the years ended December 2018 and 2017 due to a full valuation allowance
against its deferred tax asset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Pursuant
to the SEC Staff Accounting Bulletin No. 118, Income Tax Accounting Implications of the Tax Cuts and Jobs Act, the Company has
not finalized its accounting for the income tax effects of the 2017 Tax Act. This includes a provisional amount related to the
re-measurement of deferred tax assets based on the rates at which they are expected to reverse in the future, which is generally
21% plus the applicable state tax rate, with a corresponding change to the valuation allowance as of December 31, 2017. The impact
of the 2017 Tax Act may differ from this estimate during the ensuing fiscal year due to, among other things, further refinement
of the Company’s calculation, changes in interpretations and assumptions the Company has made, additional guidance that
may be issued and actions the Company may take as a result of the 2017 Tax Act. The
difference between the provision for income taxes and income taxes computed using the effective U.S. federal statutory rate is
as follows:
December
31, 2018 December
31, 2017
Expected
tax recovery at the statutory rate $ (88,000 ) $ (75,000 )
Impact
of the 2017 Tax Act - 73,000
Non-deductible
items 41,000 -
Adjustment
of the prior year tax provision - (11,000 )
Change
in valuation allowance 47,000 13,000
Provision
for income taxes $ - $ - Significant
components of the Company’s deferred tax assets are as follows:
December
31, 2018 December
31, 2017
Net operating loss carry-forwards $ 164,000 $ 117,000
Valuation
allowance (164,000 ) (117,000 )
$ - $ - At
December 31, 2018, the Company has accumulated net operating losses totaling approximately $782,000 which may be available
to carry forward and offset future years’ taxable incom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gainst its deferred tax asset.</t>
  </si>
  <si>
    <t>Related Party Transactions</t>
  </si>
  <si>
    <t>Related Party Transactions [Abstract]</t>
  </si>
  <si>
    <t>NOTE
12–RELATED PARTY TRANSACTIONS As
at December 31, 2018, Jacaranda Investments, Inc., the Company’s
majority shareholder, has advanced the Company $485,300 (2017 - $349,400). These advances are unsecured and do not carry
an interest rate or repayment terms.</t>
  </si>
  <si>
    <t>Subsequent Event</t>
  </si>
  <si>
    <t>Subsequent Events [Abstract]</t>
  </si>
  <si>
    <t>NOTE
13–SUBSEQUENT EVENT Subsequent
to December 31, 2018, the Company issued 221,625 common shares in exchange for services.</t>
  </si>
  <si>
    <t>Summary of Significant Accounting Policies (Policies)</t>
  </si>
  <si>
    <t>Use of Estimates</t>
  </si>
  <si>
    <t>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venue Recognition</t>
  </si>
  <si>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t>
  </si>
  <si>
    <t>Real Estate</t>
  </si>
  <si>
    <t xml:space="preserve">Real
Estate Land,
buildings and improvements are recorded at cost. Depreciation is computed using the straight-line method over the estimated useful
life ranging generally from 27 years to a maximum of 30 years on buildings and major improvements. Maintenance and repairs that
do not improve or extend the useful lives of the related assets are charged to operations as incurred. Tenant improvements are
capitalized and depreciated over the life of the related lease or their estimated useful life, whichever is shorter.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t>
  </si>
  <si>
    <t>Asset Impairment</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8.</t>
  </si>
  <si>
    <t>Loss Per Share</t>
  </si>
  <si>
    <t>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si>
  <si>
    <t>Recent Accounting Pronouncements</t>
  </si>
  <si>
    <t>Recent
Accounting Pronouncements In
January 2017, the FASB issued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1 effective
April 1, 2017. In respect of the Company’s acquisition of Sunza Investments LLC and Lantana Investments LLC in 2018,
it was concluded substantially all of the fair value of the assets acquired with each property acquisition was concentrated
in a single identifiable asset and did not meet the definition of a business. In
May 2014, the FASB issued ASU 2014-09, Revenue from Contracts with Customers and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Under the new standard, revenue is recognized when persuasive evidence of an arrangement exists, delivery has occurred, the fee
is fixed or determinable, and collectability is probable. Revenue is generally recognized net of allowances and any taxes collected
from customers and subsequently remitted to governmental authorities. The majority of the Company’s revenue is derived from
rental income, which is scoped out from this standard and will be accounted for under ASU 2016-02, Leases. The Company’s
other revenue streams, which are being evaluated under this ASU, include but are not limited to management fees, non-recurring
rental and non-rental related income and gains and losses from real estate dispositions. The Company adopted the new standard
as of January 1, 2018 using the modified retrospective approach, applying the provisions to open contracts as of the date of adoption.
There was no material effect on the Company’s consolidated
financial statements on the adoption of ASU 2014-09.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The Company will continue to assess the impact of the new standard.</t>
  </si>
  <si>
    <t>Continuity Schedule (Tables)</t>
  </si>
  <si>
    <t>Summary of Changes in Real Estate Property Investments</t>
  </si>
  <si>
    <t xml:space="preserve">The
change in the real estate property investments for the years ended December 31, 2018 and 2017 is as follows:
2018 2017
Balance,
beginning of the year $ 1,786,257 $ -
Acquisitions: 1,645,225 1,786,257
3,431,482 1,786,257
Capital
improvements 32,046 -
Balance,
end of the year $ 3,463,528 $ 1,786,257 </t>
  </si>
  <si>
    <t>Summary of Changes in Accumulated Depreciation</t>
  </si>
  <si>
    <t xml:space="preserve">The
change in the accumulated depreciation for the years ended December 31, 2018 and 2017 is as follows:
2018 2017
Balance,
beginning of the year $ 49,555 -
Depreciation
charge for the period 39,312 49,555
Balance,
end of the year $ 88,867 $ 49,555 </t>
  </si>
  <si>
    <t>Summary of Real Estate Investments</t>
  </si>
  <si>
    <t xml:space="preserve">The
Company's real estate investments as at December 31, 2018 is summarized as follows:
Initial cost to the Company Capital Accumulated
Property Land Building Improvements Depreciation Encumbrances
3711 South Western Ave $ 508,
571 $ 383,716 $ 12,400 $ 43,187 $ 585,935
2909 South Catalina $ 565,839 $ 344,856 $ 4,749 $ 37,996 $ 485,294
3910 Wisconsin Ave $ 337,500 $ 137,500 $ 14,897 $ 2,083 $ 510,000
3910 Walton Ave $ 318,098 $ 191,902 $ - $ 4,711 $ 492,228
1557 West 29th $ 496,609 $ 146,891 $ - $ 890 $ 643,500
2,226,617 1,204,865 32,046 88,867 $ 2,716,957 </t>
  </si>
  <si>
    <t>Property Indebtedness (Tables)</t>
  </si>
  <si>
    <t>Schedule of Mortgages Payable</t>
  </si>
  <si>
    <t xml:space="preserve">The
Company’s mortgages are summarized as follows:
Stated
interest rate
Principal
balance as
at
December
31, 2018 December
31, 2017 December
31, 2018 Maturity
date
Akebia
Property $ 585,935 $ 597,408 3.95 % August
1, 2021
Zinnia
Property 485,294 496,024 3.50 % July
25, 2021
Sunza
Properties
-
3910 Walton Ave. 510,000 - 6.00 % April
30, 2020
-
3910 Wisconsin Street
-
First Note 252,228 - 4.375 % October
1, 2036
-
Second Note 200,000 - 9.00 % September
27, 2020
-
Third Note 40,000 - 9.00 % April
30, 2022
Lantana
Property
-
First Note 443,500 - 6.85 % November
1, 2025
-
Second Note 200,000 - 6.85 % October
30, 2022
$ 2,716,957 $ 1,093,432 </t>
  </si>
  <si>
    <t>Schedule of Repayments on Mortgages Payable</t>
  </si>
  <si>
    <t xml:space="preserve">Scheduled
repayments on mortgages payable are as follows:
Year
ending December 31,
2019 $ 32,877
2020 743,875
2021 35,183
2022 276,542
2023 37,955
Thereafter 1,790,525
$ 2,916,957 </t>
  </si>
  <si>
    <t>Series 1 Convertible Preferred Shares (Tables)</t>
  </si>
  <si>
    <t>Schedule of Issuance of Convertible Preferred Shares Settlement Obligation</t>
  </si>
  <si>
    <t xml:space="preserve">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18 and 2017.
# of Shares Amount Dividend in Arrears Total
Balance, December 31, 2016 10,400 $ 10,400 $ 520 $ 10,920
Akebia Acquisition 180,000 180,000 6,750 186,750
Zinnia Acquisition 270,000 270,000 10,125 280,125
Balance, December 31, 2017 460,400 $ 460,400 $ 17,395 $ 477,795
Issuance of shares for cash 40,000 20,000 1,732 41,732
Dividends for prior year shares - - 23,020 23,020
Balance, December 31, 2018 500,400 $ 500,400 $ 42,147 $ 542,547 </t>
  </si>
  <si>
    <t>Income Taxes (Tables)</t>
  </si>
  <si>
    <t>Schedule of Provision for Income Tax</t>
  </si>
  <si>
    <t xml:space="preserve">The
difference between the provision for income taxes and income taxes computed using the effective U.S. federal statutory rate is
as follows:
December
31, 2018 December
31, 2017
Expected
tax recovery at the statutory rate $ (88,000 ) $ (75,000 )
Impact
of the 2017 Tax Act - 73,000
Non-deductible
items 41,000 -
Adjustment
of the prior year tax provision - (11,000 )
Change
in valuation allowance 47,000 13,000
Provision
for income taxes $ - $ - </t>
  </si>
  <si>
    <t>Schedule of Deferred Tax Assets and Liabilities</t>
  </si>
  <si>
    <t xml:space="preserve">Significant
components of the Company’s deferred tax assets are as follows:
December
31, 2018 December
31, 2017
Net operating loss carry-forwards $ 164,000 $ 117,000
Valuation
allowance (164,000 ) (117,000 )
$ - $ - </t>
  </si>
  <si>
    <t>Basis of Presentation and Ability to Continue as a Going Concern (Details Narrative) - USD ($)</t>
  </si>
  <si>
    <t>Accumulated deficit</t>
  </si>
  <si>
    <t>Summary of Significant Accounting Policies (Details Narrative)</t>
  </si>
  <si>
    <t>Minimum [Member]</t>
  </si>
  <si>
    <t>Estimated useful lives of building</t>
  </si>
  <si>
    <t>27 years</t>
  </si>
  <si>
    <t>Maximum [Member]</t>
  </si>
  <si>
    <t>30 years</t>
  </si>
  <si>
    <t>Acquisition of Akebia Investments LLC. (Details Narrative) - USD ($)</t>
  </si>
  <si>
    <t>Apr. 10, 2017</t>
  </si>
  <si>
    <t>Sep. 30, 2016</t>
  </si>
  <si>
    <t>Balance owed on note</t>
  </si>
  <si>
    <t>Series 1 Convertible Preferred Stock [Member]</t>
  </si>
  <si>
    <t>Shares issued price per share</t>
  </si>
  <si>
    <t>Akebia Acquisition [Member]</t>
  </si>
  <si>
    <t>Purchase price of acquisition membership interests</t>
  </si>
  <si>
    <t>Payments for acquisitions</t>
  </si>
  <si>
    <t>Debt instrument due date</t>
  </si>
  <si>
    <t>Aug. 1,
		2020</t>
  </si>
  <si>
    <t>Akebia Acquisition [Member] | Minimum [Member]</t>
  </si>
  <si>
    <t>Purchase of Akebia Property</t>
  </si>
  <si>
    <t>Debt instrument, decrease in interest rate percentage</t>
  </si>
  <si>
    <t>4.00%</t>
  </si>
  <si>
    <t>Akebia Acquisition [Member] | Series 1 Convertible Preferred Stock [Member]</t>
  </si>
  <si>
    <t>Number of preferred stock shares issued for acquisition</t>
  </si>
  <si>
    <t>Number of preferred stock shares issued for acquisition, value</t>
  </si>
  <si>
    <t>Akebia Acquisition [Member] | Akebia Property and a Promissory Note [Member]</t>
  </si>
  <si>
    <t>Purchase price consideration</t>
  </si>
  <si>
    <t>Promissory note interest rate</t>
  </si>
  <si>
    <t>6.00%</t>
  </si>
  <si>
    <t>Akebia Note [Member]</t>
  </si>
  <si>
    <t>Acquisition of Zinnia Investments, LLC. (Details Narrative) - USD ($)</t>
  </si>
  <si>
    <t>Zinnia Acquisition [Member]</t>
  </si>
  <si>
    <t>Zinnia Acquisition [Member] | Minimum [Member]</t>
  </si>
  <si>
    <t>Zinnia Acquisition [Member] | Series 1 Convertible Preferred Stock [Member]</t>
  </si>
  <si>
    <t>Zinnia Acquisition [Member] | Series 1 Convertible Preferred Stock [Member] | Minimum [Member]</t>
  </si>
  <si>
    <t>3.50%</t>
  </si>
  <si>
    <t>Zinnia Acquisition [Member] | Series 1 Convertible Preferred Stock [Member] | Maximum [Member]</t>
  </si>
  <si>
    <t>9.00%</t>
  </si>
  <si>
    <t>Zinnia Acquisition [Member] | Property and Promissory Note [Member]</t>
  </si>
  <si>
    <t>Zinnia Acquisition [Member] | Zinnia Note [Member]</t>
  </si>
  <si>
    <t>Zinnia Acquisition [Member] | Zinnia Note [Member] | Series 1 Convertible Preferred Stock [Member]</t>
  </si>
  <si>
    <t>2.80%</t>
  </si>
  <si>
    <t>Zinnia Note [Member]</t>
  </si>
  <si>
    <t>Debt principal amount</t>
  </si>
  <si>
    <t>Zinnia AITD [Member]</t>
  </si>
  <si>
    <t>Acquisition of Sunza Investments, LLC. (Details Narrative) - USD ($)</t>
  </si>
  <si>
    <t>Nov. 01, 2018</t>
  </si>
  <si>
    <t>Sep. 27, 2018</t>
  </si>
  <si>
    <t>May 30, 2018</t>
  </si>
  <si>
    <t>Apr. 05, 2018</t>
  </si>
  <si>
    <t>Apr. 03, 2018</t>
  </si>
  <si>
    <t>Sunza Agreement [Member]</t>
  </si>
  <si>
    <t>Sunza Agreement [Member] | Promissory Note One [Member]</t>
  </si>
  <si>
    <t>Interest only payments, description</t>
  </si>
  <si>
    <t>The sum of $325,500 with interest only from April 5, 2018 on unpaid principal at the rate of 6% per annum. The Company is paying monthly instalment payments of $1,627.50 until April 30, 2020</t>
  </si>
  <si>
    <t>Interest only payable on installments</t>
  </si>
  <si>
    <t>Maturity end date</t>
  </si>
  <si>
    <t>Apr. 30,
		2020</t>
  </si>
  <si>
    <t>Sunza Agreement [Member] | Promissory Note Two [Member]</t>
  </si>
  <si>
    <t>Wisconsin Agreement [Member]</t>
  </si>
  <si>
    <t>Wisconsin Agreement [Member] | First Position Note [Member]</t>
  </si>
  <si>
    <t>4.375%</t>
  </si>
  <si>
    <t>Oct. 1,
		2036</t>
  </si>
  <si>
    <t>Maturity start date</t>
  </si>
  <si>
    <t>Nov. 1,
		2018</t>
  </si>
  <si>
    <t>Sunza Investments LLC [Member] | Second Position Note [Member]</t>
  </si>
  <si>
    <t>Oct. 31,
		2020</t>
  </si>
  <si>
    <t>Sunza Investments LLC [Member] | Third Position Note [Member]</t>
  </si>
  <si>
    <t>Apr. 30,
		2022</t>
  </si>
  <si>
    <t>Sunza Investments LLC [Member] | Promissory Notes [Member]</t>
  </si>
  <si>
    <t>Adlon Investments Inc [Member] | Sunza Agreement [Member] | Chairman and CEO [Member]</t>
  </si>
  <si>
    <t>Ownership interest</t>
  </si>
  <si>
    <t>100.00%</t>
  </si>
  <si>
    <t>Sunza Investments LLC [Member] | Adlon Investments Inc [Member]</t>
  </si>
  <si>
    <t>Acquisition of membership interest</t>
  </si>
  <si>
    <t>Jacaranda Investments Inc [Member] | Adlon Investments Inc [Member] | Sunza Agreement [Member]</t>
  </si>
  <si>
    <t>Acquisition of Lantana Investments, LLC. (Details Narrative) - USD ($)</t>
  </si>
  <si>
    <t>Lantana Note [Member]</t>
  </si>
  <si>
    <t>Principal and interest payments</t>
  </si>
  <si>
    <t>Oct. 30,
		2048</t>
  </si>
  <si>
    <t>Debt term, description</t>
  </si>
  <si>
    <t>7 years and thereafter adjusted to 1 year LIBOR plus 5.25%</t>
  </si>
  <si>
    <t>5.25%</t>
  </si>
  <si>
    <t>Lantana Second Note [Member]</t>
  </si>
  <si>
    <t>Oct. 30,
		2022</t>
  </si>
  <si>
    <t>6.85%</t>
  </si>
  <si>
    <t>Lantana Agreement [Member]</t>
  </si>
  <si>
    <t>Lantana Investments, LLC [Member] | Promissory Notes [Member]</t>
  </si>
  <si>
    <t>Lantana Investments, LLC [Member] | Jacaranda Investments Inc [Member]</t>
  </si>
  <si>
    <t>Continuity Schedule - Summary of Changes in Real Estate Property Investments (Details) - USD ($)</t>
  </si>
  <si>
    <t>Real Estate [Abstract]</t>
  </si>
  <si>
    <t>Balance, beginning of the year</t>
  </si>
  <si>
    <t>Acquisitions</t>
  </si>
  <si>
    <t>Real estate net of capital improvements</t>
  </si>
  <si>
    <t>Capital improvements</t>
  </si>
  <si>
    <t>Balance, end of the year</t>
  </si>
  <si>
    <t>Continuity Schedule - Summary of Changes in Accumulated Depreciation (Details) - USD ($)</t>
  </si>
  <si>
    <t>Depreciation charge for the period</t>
  </si>
  <si>
    <t>Continuity Schedule - Summary of Real Estate Investments (Details)</t>
  </si>
  <si>
    <t>Dec. 31, 2018USD ($)</t>
  </si>
  <si>
    <t>Land</t>
  </si>
  <si>
    <t>Building</t>
  </si>
  <si>
    <t>Capital Improvements</t>
  </si>
  <si>
    <t>Accumulated Depreciation</t>
  </si>
  <si>
    <t>Encumbrances</t>
  </si>
  <si>
    <t>3711 South Western Ave [Member]</t>
  </si>
  <si>
    <t>2909 South Catalina [Member]</t>
  </si>
  <si>
    <t>3910 Wisconsin Ave [Member]</t>
  </si>
  <si>
    <t>3910 Walton Ave [Member]</t>
  </si>
  <si>
    <t>1557 West 29th [Member]</t>
  </si>
  <si>
    <t>Property Indebtedness (Details Narrative) - USD ($)</t>
  </si>
  <si>
    <t>Mortgage payable, principal balance</t>
  </si>
  <si>
    <t>Akebia Acquisition [Member] | Akebia Note [Member]</t>
  </si>
  <si>
    <t>Interest expense</t>
  </si>
  <si>
    <t>Principal payments</t>
  </si>
  <si>
    <t>Property Indebtedness - Schedule of Mortgages Payable (Details) - USD ($)</t>
  </si>
  <si>
    <t>Principal balance</t>
  </si>
  <si>
    <t>Akebia Property [Member]</t>
  </si>
  <si>
    <t>Stated interest rate</t>
  </si>
  <si>
    <t>3.95%</t>
  </si>
  <si>
    <t>Maturity date</t>
  </si>
  <si>
    <t>Aug. 1,
		2021</t>
  </si>
  <si>
    <t>Zinnia Property [Member]</t>
  </si>
  <si>
    <t>Jul. 25,
		2021</t>
  </si>
  <si>
    <t>3910 Wisconsin Street [Member] | First Note [Member]</t>
  </si>
  <si>
    <t>3910 Wisconsin Street [Member] | Second Note [Member]</t>
  </si>
  <si>
    <t>Sep. 27,
		2020</t>
  </si>
  <si>
    <t>3910 Wisconsin Street [Member] | Third Note [Member]</t>
  </si>
  <si>
    <t>Lantana Property [Member] | First Note [Member]</t>
  </si>
  <si>
    <t>Nov. 1,
		2025</t>
  </si>
  <si>
    <t>Lantana Property [Member] | Second Note [Member]</t>
  </si>
  <si>
    <t>Property Indebtedness - Schedule of Repayments on Mortgages Payable (Details)</t>
  </si>
  <si>
    <t>2019</t>
  </si>
  <si>
    <t>2020</t>
  </si>
  <si>
    <t>2021</t>
  </si>
  <si>
    <t>2022</t>
  </si>
  <si>
    <t>2023</t>
  </si>
  <si>
    <t>Thereafter</t>
  </si>
  <si>
    <t>Series 1 Convertible Preferred Shares (Details Narrative) - USD ($)</t>
  </si>
  <si>
    <t>1 Months Ended</t>
  </si>
  <si>
    <t>Mar. 31, 2018</t>
  </si>
  <si>
    <t>Jan. 31, 2018</t>
  </si>
  <si>
    <t>Apr. 30, 2017</t>
  </si>
  <si>
    <t>Preferred Stock [Member]</t>
  </si>
  <si>
    <t>Stock issued during the period, shares</t>
  </si>
  <si>
    <t>Share original issue price</t>
  </si>
  <si>
    <t>Stock issued during the period, value</t>
  </si>
  <si>
    <t>Akebia and Zinnia Acquisition [Member]</t>
  </si>
  <si>
    <t>Preferred shares authorized</t>
  </si>
  <si>
    <t>Preferred shares designated</t>
  </si>
  <si>
    <t>Preferred stock conversion description</t>
  </si>
  <si>
    <t>Each share of Preferred Stock, is convertible at the option of the holder, into shares of common stock, at the lesser of $0.50 per share or a ten percent (10%) discount to the average closing bid price of the common stock 5 days prior to the notice of conversion.</t>
  </si>
  <si>
    <t>Conversion price of preferred stock per share</t>
  </si>
  <si>
    <t>Preferred stock conversion discount percentage</t>
  </si>
  <si>
    <t>10.00%</t>
  </si>
  <si>
    <t>Dividend rate in kind</t>
  </si>
  <si>
    <t>5.00%</t>
  </si>
  <si>
    <t>Preferred stock maturity date</t>
  </si>
  <si>
    <t>Sep. 30,
		2019</t>
  </si>
  <si>
    <t>Series 1 Convertible Preferred Shares - Schedule of Issuace of Convertible Preferred Shares Settlement Obligation (Details) - Series 1 Convertible Preferred Stock [Member] - USD ($)</t>
  </si>
  <si>
    <t>Balance, of Shares, beginning of the year</t>
  </si>
  <si>
    <t>Balance, Amount, beginning of the year</t>
  </si>
  <si>
    <t>Issuance of shares for cash</t>
  </si>
  <si>
    <t>Issuance of shares for cash, shares</t>
  </si>
  <si>
    <t>Dividends for prior year shares</t>
  </si>
  <si>
    <t>Balance, of Shares, end of the year</t>
  </si>
  <si>
    <t>Balance, Amount, end of the year</t>
  </si>
  <si>
    <t>Settlement Obligation [Member]</t>
  </si>
  <si>
    <t>Dividend in Arrears [Member]</t>
  </si>
  <si>
    <t>Issuance of shares for Acquisition</t>
  </si>
  <si>
    <t>Issuance of shares for Acquisition, shares</t>
  </si>
  <si>
    <t>Akebia Acquisition [Member] | Settlement Obligation [Member]</t>
  </si>
  <si>
    <t>Akebia Acquisition [Member] | Dividend in Arrears [Member]</t>
  </si>
  <si>
    <t>Zinnia Acquisition [Member] | Settlement Obligation [Member]</t>
  </si>
  <si>
    <t>Zinnia Acquisition [Member] | Dividend in Arrears [Member]</t>
  </si>
  <si>
    <t>Income Taxes (Details Narrative) - USD ($)</t>
  </si>
  <si>
    <t>Income tax examination, description</t>
  </si>
  <si>
    <t xml:space="preserve">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
  </si>
  <si>
    <t>Federal tax rate</t>
  </si>
  <si>
    <t>21.00%</t>
  </si>
  <si>
    <t>State tax rate</t>
  </si>
  <si>
    <t>Net operating loss carry forwards</t>
  </si>
  <si>
    <t>Income Taxes - Schedule of Provision for Income Tax (Details) - USD ($)</t>
  </si>
  <si>
    <t>Expected tax recovery at the statutory rate</t>
  </si>
  <si>
    <t>Impact of the 2017 Tax Act</t>
  </si>
  <si>
    <t>Non-deductible items</t>
  </si>
  <si>
    <t>Adjustment of the prior year tax provision</t>
  </si>
  <si>
    <t>Change in valuation allowance</t>
  </si>
  <si>
    <t>Provision for income taxes</t>
  </si>
  <si>
    <t>Income Taxes - Schedule of Deferred Tax Assets and Liabilities (Details) - USD ($)</t>
  </si>
  <si>
    <t>Net operating loss carry-forwards</t>
  </si>
  <si>
    <t>Valuation allowance</t>
  </si>
  <si>
    <t>Net deferred tax assets</t>
  </si>
  <si>
    <t>Related Party Transactions (Details Narrative) - USD ($)</t>
  </si>
  <si>
    <t>Advanced from majority shareholder</t>
  </si>
  <si>
    <t>Subsequent Events (Details Narrative)</t>
  </si>
  <si>
    <t>3 Months Ended</t>
  </si>
  <si>
    <t>Mar. 19, 2019shares</t>
  </si>
  <si>
    <t>Subsequent Event [Member]</t>
  </si>
  <si>
    <t>Common shares issued during period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B18" s="4" t="s">
        <v>14</v>
      </c>
    </row>
    <row r="19" spans="1:3">
      <c r="A19" s="4" t="s">
        <v>30</v>
      </c>
      <c r="C19" s="5" t="n">
        <v>604400</v>
      </c>
    </row>
    <row r="20" spans="1:3">
      <c r="A20" s="4" t="s">
        <v>31</v>
      </c>
      <c r="C20" s="6" t="n">
        <v>25952125</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4"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4"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4"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4"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463528</v>
      </c>
      <c r="C3" s="5" t="n">
        <v>1786257</v>
      </c>
    </row>
    <row r="4" spans="1:3">
      <c r="A4" s="4" t="s">
        <v>40</v>
      </c>
      <c r="B4" s="6" t="n">
        <v>-88867</v>
      </c>
      <c r="C4" s="6" t="n">
        <v>-49555</v>
      </c>
    </row>
    <row r="5" spans="1:3">
      <c r="A5" s="4" t="s">
        <v>41</v>
      </c>
      <c r="B5" s="6" t="n">
        <v>3374661</v>
      </c>
      <c r="C5" s="6" t="n">
        <v>1736702</v>
      </c>
    </row>
    <row r="6" spans="1:3">
      <c r="A6" s="4" t="s">
        <v>42</v>
      </c>
      <c r="B6" s="6" t="n">
        <v>2310</v>
      </c>
      <c r="C6" s="6" t="n">
        <v>11988</v>
      </c>
    </row>
    <row r="7" spans="1:3">
      <c r="A7" s="4" t="s">
        <v>43</v>
      </c>
      <c r="B7" s="6" t="n">
        <v>6600</v>
      </c>
      <c r="C7" s="6" t="n">
        <v>6600</v>
      </c>
    </row>
    <row r="8" spans="1:3">
      <c r="A8" s="4" t="s">
        <v>44</v>
      </c>
      <c r="B8" s="6" t="n">
        <v>1500</v>
      </c>
      <c r="C8" s="6" t="n">
        <v>1500</v>
      </c>
    </row>
    <row r="9" spans="1:3">
      <c r="A9" s="4" t="s">
        <v>45</v>
      </c>
      <c r="B9" s="6" t="n">
        <v>3385071</v>
      </c>
      <c r="C9" s="6" t="n">
        <v>1756790</v>
      </c>
    </row>
    <row r="10" spans="1:3">
      <c r="A10" s="3" t="s">
        <v>46</v>
      </c>
    </row>
    <row r="11" spans="1:3">
      <c r="A11" s="4" t="s">
        <v>47</v>
      </c>
      <c r="B11" s="6" t="n">
        <v>2716957</v>
      </c>
      <c r="C11" s="6" t="n">
        <v>1093432</v>
      </c>
    </row>
    <row r="12" spans="1:3">
      <c r="A12" s="4" t="s">
        <v>48</v>
      </c>
      <c r="B12" s="6" t="n">
        <v>122</v>
      </c>
      <c r="C12" s="6" t="n">
        <v>30045</v>
      </c>
    </row>
    <row r="13" spans="1:3">
      <c r="A13" s="4" t="s">
        <v>49</v>
      </c>
      <c r="B13" s="6" t="n">
        <v>34995</v>
      </c>
      <c r="C13" s="6" t="n">
        <v>15255</v>
      </c>
    </row>
    <row r="14" spans="1:3">
      <c r="A14" s="4" t="s">
        <v>50</v>
      </c>
      <c r="B14" s="6" t="n">
        <v>182055</v>
      </c>
      <c r="C14" s="6" t="n">
        <v>206055</v>
      </c>
    </row>
    <row r="15" spans="1:3">
      <c r="A15" s="4" t="s">
        <v>51</v>
      </c>
      <c r="B15" s="6" t="n">
        <v>542547</v>
      </c>
      <c r="C15" s="6" t="n">
        <v>477795</v>
      </c>
    </row>
    <row r="16" spans="1:3">
      <c r="A16" s="4" t="s">
        <v>52</v>
      </c>
      <c r="B16" s="6" t="n">
        <v>485300</v>
      </c>
      <c r="C16" s="6" t="n">
        <v>349400</v>
      </c>
    </row>
    <row r="17" spans="1:3">
      <c r="A17" s="4" t="s">
        <v>53</v>
      </c>
      <c r="B17" s="6" t="n">
        <v>3973936</v>
      </c>
      <c r="C17" s="6" t="n">
        <v>2171982</v>
      </c>
    </row>
    <row r="18" spans="1:3">
      <c r="A18" s="3" t="s">
        <v>54</v>
      </c>
    </row>
    <row r="19" spans="1:3">
      <c r="A19" s="4" t="s">
        <v>55</v>
      </c>
      <c r="B19" s="6" t="n">
        <v>25731</v>
      </c>
      <c r="C19" s="6" t="n">
        <v>25527</v>
      </c>
    </row>
    <row r="20" spans="1:3">
      <c r="A20" s="4" t="s">
        <v>56</v>
      </c>
      <c r="B20" s="6" t="n">
        <v>298719</v>
      </c>
      <c r="C20" s="6" t="n">
        <v>102123</v>
      </c>
    </row>
    <row r="21" spans="1:3">
      <c r="A21" s="4" t="s">
        <v>57</v>
      </c>
      <c r="B21" s="6" t="n">
        <v>-913315</v>
      </c>
      <c r="C21" s="6" t="n">
        <v>-542842</v>
      </c>
    </row>
    <row r="22" spans="1:3">
      <c r="A22" s="4" t="s">
        <v>58</v>
      </c>
      <c r="B22" s="6" t="n">
        <v>-588865</v>
      </c>
      <c r="C22" s="6" t="n">
        <v>-415192</v>
      </c>
    </row>
    <row r="23" spans="1:3">
      <c r="A23" s="4" t="s">
        <v>59</v>
      </c>
      <c r="B23" s="5" t="n">
        <v>3385071</v>
      </c>
      <c r="C23" s="5" t="n">
        <v>1756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59</v>
      </c>
      <c r="B9" s="4" t="s">
        <v>179</v>
      </c>
    </row>
    <row r="10" spans="1:2">
      <c r="A10" s="4" t="s">
        <v>180</v>
      </c>
      <c r="B10"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7</v>
      </c>
    </row>
    <row r="2" spans="1:3">
      <c r="A2" s="3" t="s">
        <v>130</v>
      </c>
    </row>
    <row r="3" spans="1:3">
      <c r="A3" s="4" t="s">
        <v>203</v>
      </c>
      <c r="B3" s="5" t="n">
        <v>913315</v>
      </c>
      <c r="C3" s="5" t="n">
        <v>5428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10</v>
      </c>
      <c r="B1" s="2" t="s">
        <v>211</v>
      </c>
      <c r="C1" s="2" t="s">
        <v>2</v>
      </c>
      <c r="D1" s="2" t="s">
        <v>37</v>
      </c>
      <c r="E1" s="2" t="s">
        <v>212</v>
      </c>
    </row>
    <row r="2" spans="1:5">
      <c r="A2" s="4" t="s">
        <v>213</v>
      </c>
      <c r="C2" s="5" t="n">
        <v>182055</v>
      </c>
      <c r="D2" s="5" t="n">
        <v>206055</v>
      </c>
    </row>
    <row r="3" spans="1:5">
      <c r="A3" s="4" t="s">
        <v>214</v>
      </c>
    </row>
    <row r="4" spans="1:5">
      <c r="A4" s="4" t="s">
        <v>215</v>
      </c>
      <c r="C4" s="5" t="n">
        <v>1</v>
      </c>
      <c r="E4" s="5" t="n">
        <v>1</v>
      </c>
    </row>
    <row r="5" spans="1:5">
      <c r="A5" s="4" t="s">
        <v>216</v>
      </c>
    </row>
    <row r="6" spans="1:5">
      <c r="A6" s="4" t="s">
        <v>217</v>
      </c>
      <c r="B6" s="5" t="n">
        <v>882463</v>
      </c>
    </row>
    <row r="7" spans="1:5">
      <c r="A7" s="4" t="s">
        <v>213</v>
      </c>
      <c r="C7" s="5" t="n">
        <v>585935</v>
      </c>
    </row>
    <row r="8" spans="1:5">
      <c r="A8" s="4" t="s">
        <v>218</v>
      </c>
      <c r="B8" s="5" t="n">
        <v>100000</v>
      </c>
    </row>
    <row r="9" spans="1:5">
      <c r="A9" s="4" t="s">
        <v>219</v>
      </c>
      <c r="B9" s="4" t="s">
        <v>220</v>
      </c>
    </row>
    <row r="10" spans="1:5">
      <c r="A10" s="4" t="s">
        <v>221</v>
      </c>
    </row>
    <row r="11" spans="1:5">
      <c r="A11" s="4" t="s">
        <v>222</v>
      </c>
      <c r="B11" s="5" t="n">
        <v>702462</v>
      </c>
    </row>
    <row r="12" spans="1:5">
      <c r="A12" s="4" t="s">
        <v>223</v>
      </c>
      <c r="B12" s="4" t="s">
        <v>224</v>
      </c>
    </row>
    <row r="13" spans="1:5">
      <c r="A13" s="4" t="s">
        <v>225</v>
      </c>
    </row>
    <row r="14" spans="1:5">
      <c r="A14" s="4" t="s">
        <v>226</v>
      </c>
      <c r="B14" s="6" t="n">
        <v>180000</v>
      </c>
    </row>
    <row r="15" spans="1:5">
      <c r="A15" s="4" t="s">
        <v>215</v>
      </c>
      <c r="B15" s="5" t="n">
        <v>1</v>
      </c>
    </row>
    <row r="16" spans="1:5">
      <c r="A16" s="4" t="s">
        <v>227</v>
      </c>
      <c r="B16" s="5" t="n">
        <v>180000</v>
      </c>
    </row>
    <row r="17" spans="1:5">
      <c r="A17" s="4" t="s">
        <v>228</v>
      </c>
    </row>
    <row r="18" spans="1:5">
      <c r="A18" s="4" t="s">
        <v>229</v>
      </c>
      <c r="B18" s="5" t="n">
        <v>710000</v>
      </c>
    </row>
    <row r="19" spans="1:5">
      <c r="A19" s="4" t="s">
        <v>230</v>
      </c>
      <c r="B19" s="4" t="s">
        <v>231</v>
      </c>
    </row>
    <row r="20" spans="1:5">
      <c r="A20" s="4" t="s">
        <v>232</v>
      </c>
    </row>
    <row r="21" spans="1:5">
      <c r="A21" s="4" t="s">
        <v>213</v>
      </c>
      <c r="C21" s="5" t="n">
        <v>924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11</v>
      </c>
      <c r="C1" s="2" t="s">
        <v>2</v>
      </c>
      <c r="D1" s="2" t="s">
        <v>37</v>
      </c>
      <c r="E1" s="2" t="s">
        <v>212</v>
      </c>
    </row>
    <row r="2" spans="1:5">
      <c r="A2" s="4" t="s">
        <v>213</v>
      </c>
      <c r="C2" s="5" t="n">
        <v>182055</v>
      </c>
      <c r="D2" s="5" t="n">
        <v>206055</v>
      </c>
    </row>
    <row r="3" spans="1:5">
      <c r="A3" s="4" t="s">
        <v>214</v>
      </c>
    </row>
    <row r="4" spans="1:5">
      <c r="A4" s="4" t="s">
        <v>215</v>
      </c>
      <c r="C4" s="5" t="n">
        <v>1</v>
      </c>
      <c r="E4" s="5" t="n">
        <v>1</v>
      </c>
    </row>
    <row r="5" spans="1:5">
      <c r="A5" s="4" t="s">
        <v>234</v>
      </c>
    </row>
    <row r="6" spans="1:5">
      <c r="A6" s="4" t="s">
        <v>217</v>
      </c>
      <c r="B6" s="5" t="n">
        <v>910695</v>
      </c>
    </row>
    <row r="7" spans="1:5">
      <c r="A7" s="4" t="s">
        <v>213</v>
      </c>
      <c r="C7" s="5" t="n">
        <v>485294</v>
      </c>
    </row>
    <row r="8" spans="1:5">
      <c r="A8" s="4" t="s">
        <v>218</v>
      </c>
      <c r="B8" s="6" t="n">
        <v>145000</v>
      </c>
    </row>
    <row r="9" spans="1:5">
      <c r="A9" s="4" t="s">
        <v>235</v>
      </c>
    </row>
    <row r="10" spans="1:5">
      <c r="A10" s="4" t="s">
        <v>222</v>
      </c>
      <c r="B10" s="5" t="n">
        <v>654810</v>
      </c>
    </row>
    <row r="11" spans="1:5">
      <c r="A11" s="4" t="s">
        <v>236</v>
      </c>
    </row>
    <row r="12" spans="1:5">
      <c r="A12" s="4" t="s">
        <v>226</v>
      </c>
      <c r="B12" s="6" t="n">
        <v>270000</v>
      </c>
    </row>
    <row r="13" spans="1:5">
      <c r="A13" s="4" t="s">
        <v>215</v>
      </c>
      <c r="B13" s="5" t="n">
        <v>1</v>
      </c>
    </row>
    <row r="14" spans="1:5">
      <c r="A14" s="4" t="s">
        <v>227</v>
      </c>
      <c r="B14" s="5" t="n">
        <v>270000</v>
      </c>
    </row>
    <row r="15" spans="1:5">
      <c r="A15" s="4" t="s">
        <v>237</v>
      </c>
    </row>
    <row r="16" spans="1:5">
      <c r="A16" s="4" t="s">
        <v>223</v>
      </c>
      <c r="B16" s="4" t="s">
        <v>238</v>
      </c>
    </row>
    <row r="17" spans="1:5">
      <c r="A17" s="4" t="s">
        <v>239</v>
      </c>
    </row>
    <row r="18" spans="1:5">
      <c r="A18" s="4" t="s">
        <v>230</v>
      </c>
      <c r="B18" s="4" t="s">
        <v>240</v>
      </c>
    </row>
    <row r="19" spans="1:5">
      <c r="A19" s="4" t="s">
        <v>241</v>
      </c>
    </row>
    <row r="20" spans="1:5">
      <c r="A20" s="4" t="s">
        <v>229</v>
      </c>
      <c r="B20" s="5" t="n">
        <v>655000</v>
      </c>
    </row>
    <row r="21" spans="1:5">
      <c r="A21" s="4" t="s">
        <v>230</v>
      </c>
      <c r="B21" s="4" t="s">
        <v>231</v>
      </c>
    </row>
    <row r="22" spans="1:5">
      <c r="A22" s="4" t="s">
        <v>242</v>
      </c>
    </row>
    <row r="23" spans="1:5">
      <c r="A23" s="4" t="s">
        <v>230</v>
      </c>
      <c r="C23" s="4" t="s">
        <v>238</v>
      </c>
    </row>
    <row r="24" spans="1:5">
      <c r="A24" s="4" t="s">
        <v>213</v>
      </c>
      <c r="C24" s="5" t="n">
        <v>89593</v>
      </c>
    </row>
    <row r="25" spans="1:5">
      <c r="A25" s="4" t="s">
        <v>243</v>
      </c>
    </row>
    <row r="26" spans="1:5">
      <c r="A26" s="4" t="s">
        <v>230</v>
      </c>
      <c r="B26" s="4" t="s">
        <v>244</v>
      </c>
    </row>
    <row r="27" spans="1:5">
      <c r="A27" s="4" t="s">
        <v>245</v>
      </c>
    </row>
    <row r="28" spans="1:5">
      <c r="A28" s="4" t="s">
        <v>246</v>
      </c>
      <c r="C28" s="6" t="n">
        <v>24000</v>
      </c>
    </row>
    <row r="29" spans="1:5">
      <c r="A29" s="4" t="s">
        <v>247</v>
      </c>
    </row>
    <row r="30" spans="1:5">
      <c r="A30" s="4" t="s">
        <v>213</v>
      </c>
      <c r="C30" s="5" t="n">
        <v>895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80"/>
    <col customWidth="1" max="6" min="6" width="16"/>
    <col customWidth="1" max="7" min="7" width="14"/>
    <col customWidth="1" max="8" min="8" width="14"/>
  </cols>
  <sheetData>
    <row r="1" spans="1:8">
      <c r="A1" s="1" t="s">
        <v>248</v>
      </c>
      <c r="B1" s="2" t="s">
        <v>249</v>
      </c>
      <c r="C1" s="2" t="s">
        <v>250</v>
      </c>
      <c r="D1" s="2" t="s">
        <v>251</v>
      </c>
      <c r="E1" s="2" t="s">
        <v>252</v>
      </c>
      <c r="F1" s="2" t="s">
        <v>253</v>
      </c>
      <c r="G1" s="2" t="s">
        <v>2</v>
      </c>
      <c r="H1" s="2" t="s">
        <v>37</v>
      </c>
    </row>
    <row r="2" spans="1:8">
      <c r="A2" s="4" t="s">
        <v>213</v>
      </c>
      <c r="G2" s="5" t="n">
        <v>182055</v>
      </c>
      <c r="H2" s="5" t="n">
        <v>206055</v>
      </c>
    </row>
    <row r="3" spans="1:8">
      <c r="A3" s="4" t="s">
        <v>254</v>
      </c>
    </row>
    <row r="4" spans="1:8">
      <c r="A4" s="4" t="s">
        <v>229</v>
      </c>
      <c r="D4" s="5" t="n">
        <v>510000</v>
      </c>
    </row>
    <row r="5" spans="1:8">
      <c r="A5" s="4" t="s">
        <v>255</v>
      </c>
    </row>
    <row r="6" spans="1:8">
      <c r="A6" s="4" t="s">
        <v>229</v>
      </c>
      <c r="E6" s="5" t="n">
        <v>325500</v>
      </c>
    </row>
    <row r="7" spans="1:8">
      <c r="A7" s="4" t="s">
        <v>256</v>
      </c>
      <c r="E7" s="4" t="s">
        <v>257</v>
      </c>
    </row>
    <row r="8" spans="1:8">
      <c r="A8" s="4" t="s">
        <v>230</v>
      </c>
      <c r="E8" s="4" t="s">
        <v>231</v>
      </c>
    </row>
    <row r="9" spans="1:8">
      <c r="A9" s="4" t="s">
        <v>258</v>
      </c>
      <c r="E9" s="5" t="n">
        <v>1628</v>
      </c>
    </row>
    <row r="10" spans="1:8">
      <c r="A10" s="4" t="s">
        <v>259</v>
      </c>
      <c r="E10" s="4" t="s">
        <v>260</v>
      </c>
    </row>
    <row r="11" spans="1:8">
      <c r="A11" s="4" t="s">
        <v>261</v>
      </c>
    </row>
    <row r="12" spans="1:8">
      <c r="A12" s="4" t="s">
        <v>229</v>
      </c>
      <c r="F12" s="5" t="n">
        <v>184500</v>
      </c>
    </row>
    <row r="13" spans="1:8">
      <c r="A13" s="4" t="s">
        <v>259</v>
      </c>
      <c r="F13" s="4" t="s">
        <v>260</v>
      </c>
    </row>
    <row r="14" spans="1:8">
      <c r="A14" s="4" t="s">
        <v>262</v>
      </c>
    </row>
    <row r="15" spans="1:8">
      <c r="A15" s="4" t="s">
        <v>229</v>
      </c>
      <c r="C15" s="5" t="n">
        <v>487500</v>
      </c>
    </row>
    <row r="16" spans="1:8">
      <c r="A16" s="4" t="s">
        <v>263</v>
      </c>
    </row>
    <row r="17" spans="1:8">
      <c r="A17" s="4" t="s">
        <v>230</v>
      </c>
      <c r="B17" s="4" t="s">
        <v>264</v>
      </c>
    </row>
    <row r="18" spans="1:8">
      <c r="A18" s="4" t="s">
        <v>258</v>
      </c>
      <c r="B18" s="5" t="n">
        <v>1628</v>
      </c>
    </row>
    <row r="19" spans="1:8">
      <c r="A19" s="4" t="s">
        <v>259</v>
      </c>
      <c r="B19" s="4" t="s">
        <v>265</v>
      </c>
    </row>
    <row r="20" spans="1:8">
      <c r="A20" s="4" t="s">
        <v>246</v>
      </c>
      <c r="B20" s="5" t="n">
        <v>252228</v>
      </c>
    </row>
    <row r="21" spans="1:8">
      <c r="A21" s="4" t="s">
        <v>266</v>
      </c>
      <c r="B21" s="4" t="s">
        <v>267</v>
      </c>
    </row>
    <row r="22" spans="1:8">
      <c r="A22" s="4" t="s">
        <v>268</v>
      </c>
    </row>
    <row r="23" spans="1:8">
      <c r="A23" s="4" t="s">
        <v>230</v>
      </c>
      <c r="B23" s="4" t="s">
        <v>240</v>
      </c>
    </row>
    <row r="24" spans="1:8">
      <c r="A24" s="4" t="s">
        <v>258</v>
      </c>
      <c r="B24" s="5" t="n">
        <v>1500</v>
      </c>
    </row>
    <row r="25" spans="1:8">
      <c r="A25" s="4" t="s">
        <v>259</v>
      </c>
      <c r="B25" s="4" t="s">
        <v>269</v>
      </c>
    </row>
    <row r="26" spans="1:8">
      <c r="A26" s="4" t="s">
        <v>266</v>
      </c>
      <c r="B26" s="4" t="s">
        <v>267</v>
      </c>
    </row>
    <row r="27" spans="1:8">
      <c r="A27" s="4" t="s">
        <v>213</v>
      </c>
      <c r="B27" s="5" t="n">
        <v>200000</v>
      </c>
    </row>
    <row r="28" spans="1:8">
      <c r="A28" s="4" t="s">
        <v>270</v>
      </c>
    </row>
    <row r="29" spans="1:8">
      <c r="A29" s="4" t="s">
        <v>230</v>
      </c>
      <c r="B29" s="4" t="s">
        <v>240</v>
      </c>
    </row>
    <row r="30" spans="1:8">
      <c r="A30" s="4" t="s">
        <v>258</v>
      </c>
      <c r="B30" s="5" t="n">
        <v>300</v>
      </c>
    </row>
    <row r="31" spans="1:8">
      <c r="A31" s="4" t="s">
        <v>259</v>
      </c>
      <c r="B31" s="4" t="s">
        <v>271</v>
      </c>
    </row>
    <row r="32" spans="1:8">
      <c r="A32" s="4" t="s">
        <v>266</v>
      </c>
      <c r="B32" s="4" t="s">
        <v>267</v>
      </c>
    </row>
    <row r="33" spans="1:8">
      <c r="A33" s="4" t="s">
        <v>213</v>
      </c>
      <c r="B33" s="5" t="n">
        <v>40000</v>
      </c>
    </row>
    <row r="34" spans="1:8">
      <c r="A34" s="4" t="s">
        <v>272</v>
      </c>
    </row>
    <row r="35" spans="1:8">
      <c r="A35" s="4" t="s">
        <v>213</v>
      </c>
      <c r="G35" s="5" t="n">
        <v>1002228</v>
      </c>
    </row>
    <row r="36" spans="1:8">
      <c r="A36" s="4" t="s">
        <v>273</v>
      </c>
    </row>
    <row r="37" spans="1:8">
      <c r="A37" s="4" t="s">
        <v>274</v>
      </c>
      <c r="D37" s="4" t="s">
        <v>275</v>
      </c>
    </row>
    <row r="38" spans="1:8">
      <c r="A38" s="4" t="s">
        <v>276</v>
      </c>
    </row>
    <row r="39" spans="1:8">
      <c r="A39" s="4" t="s">
        <v>277</v>
      </c>
      <c r="D39" s="4" t="s">
        <v>275</v>
      </c>
    </row>
    <row r="40" spans="1:8">
      <c r="A40" s="4" t="s">
        <v>278</v>
      </c>
    </row>
    <row r="41" spans="1:8">
      <c r="A41" s="4" t="s">
        <v>274</v>
      </c>
      <c r="D41"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7</v>
      </c>
    </row>
    <row r="2" spans="1:3">
      <c r="A2" s="3" t="s">
        <v>61</v>
      </c>
    </row>
    <row r="3" spans="1:3">
      <c r="A3" s="4" t="s">
        <v>62</v>
      </c>
      <c r="B3" s="6" t="n">
        <v>100000000</v>
      </c>
      <c r="C3" s="6" t="n">
        <v>100000000</v>
      </c>
    </row>
    <row r="4" spans="1:3">
      <c r="A4" s="4" t="s">
        <v>63</v>
      </c>
      <c r="B4" s="7" t="n">
        <v>0.001</v>
      </c>
      <c r="C4" s="7" t="n">
        <v>0.001</v>
      </c>
    </row>
    <row r="5" spans="1:3">
      <c r="A5" s="4" t="s">
        <v>64</v>
      </c>
      <c r="B5" s="6" t="n">
        <v>25730500</v>
      </c>
      <c r="C5" s="6" t="n">
        <v>25526500</v>
      </c>
    </row>
    <row r="6" spans="1:3">
      <c r="A6" s="4" t="s">
        <v>65</v>
      </c>
      <c r="B6" s="6" t="n">
        <v>25730500</v>
      </c>
      <c r="C6" s="6" t="n">
        <v>2552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59"/>
    <col customWidth="1" max="3" min="3" width="14"/>
  </cols>
  <sheetData>
    <row r="1" spans="1:3">
      <c r="A1" s="1" t="s">
        <v>279</v>
      </c>
      <c r="B1" s="2" t="s">
        <v>2</v>
      </c>
      <c r="C1" s="2" t="s">
        <v>37</v>
      </c>
    </row>
    <row r="2" spans="1:3">
      <c r="A2" s="4" t="s">
        <v>213</v>
      </c>
      <c r="B2" s="5" t="n">
        <v>182055</v>
      </c>
      <c r="C2" s="5" t="n">
        <v>206055</v>
      </c>
    </row>
    <row r="3" spans="1:3">
      <c r="A3" s="4" t="s">
        <v>280</v>
      </c>
    </row>
    <row r="4" spans="1:3">
      <c r="A4" s="4" t="s">
        <v>246</v>
      </c>
      <c r="B4" s="6" t="n">
        <v>443500</v>
      </c>
    </row>
    <row r="5" spans="1:3">
      <c r="A5" s="4" t="s">
        <v>281</v>
      </c>
      <c r="B5" s="5" t="n">
        <v>2532</v>
      </c>
    </row>
    <row r="6" spans="1:3">
      <c r="A6" s="4" t="s">
        <v>259</v>
      </c>
      <c r="B6" s="4" t="s">
        <v>282</v>
      </c>
    </row>
    <row r="7" spans="1:3">
      <c r="A7" s="4" t="s">
        <v>283</v>
      </c>
      <c r="B7" s="4" t="s">
        <v>284</v>
      </c>
    </row>
    <row r="8" spans="1:3">
      <c r="A8" s="4" t="s">
        <v>230</v>
      </c>
      <c r="B8" s="4" t="s">
        <v>285</v>
      </c>
    </row>
    <row r="9" spans="1:3">
      <c r="A9" s="4" t="s">
        <v>286</v>
      </c>
    </row>
    <row r="10" spans="1:3">
      <c r="A10" s="4" t="s">
        <v>259</v>
      </c>
      <c r="B10" s="4" t="s">
        <v>287</v>
      </c>
    </row>
    <row r="11" spans="1:3">
      <c r="A11" s="4" t="s">
        <v>230</v>
      </c>
      <c r="B11" s="4" t="s">
        <v>288</v>
      </c>
    </row>
    <row r="12" spans="1:3">
      <c r="A12" s="4" t="s">
        <v>217</v>
      </c>
      <c r="B12" s="5" t="n">
        <v>200000</v>
      </c>
    </row>
    <row r="13" spans="1:3">
      <c r="A13" s="4" t="s">
        <v>258</v>
      </c>
      <c r="B13" s="6" t="n">
        <v>1142</v>
      </c>
    </row>
    <row r="14" spans="1:3">
      <c r="A14" s="4" t="s">
        <v>289</v>
      </c>
    </row>
    <row r="15" spans="1:3">
      <c r="A15" s="4" t="s">
        <v>229</v>
      </c>
      <c r="B15" s="6" t="n">
        <v>643500</v>
      </c>
    </row>
    <row r="16" spans="1:3">
      <c r="A16" s="4" t="s">
        <v>290</v>
      </c>
    </row>
    <row r="17" spans="1:3">
      <c r="A17" s="4" t="s">
        <v>213</v>
      </c>
      <c r="B17" s="5" t="n">
        <v>643500</v>
      </c>
    </row>
    <row r="18" spans="1:3">
      <c r="A18" s="4" t="s">
        <v>291</v>
      </c>
    </row>
    <row r="19" spans="1:3">
      <c r="A19" s="4" t="s">
        <v>277</v>
      </c>
      <c r="B19" s="4" t="s">
        <v>2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7</v>
      </c>
    </row>
    <row r="3" spans="1:3">
      <c r="A3" s="3" t="s">
        <v>293</v>
      </c>
    </row>
    <row r="4" spans="1:3">
      <c r="A4" s="4" t="s">
        <v>294</v>
      </c>
      <c r="B4" s="5" t="n">
        <v>1786257</v>
      </c>
      <c r="C4" s="4" t="s">
        <v>97</v>
      </c>
    </row>
    <row r="5" spans="1:3">
      <c r="A5" s="4" t="s">
        <v>295</v>
      </c>
      <c r="B5" s="6" t="n">
        <v>1645225</v>
      </c>
      <c r="C5" s="6" t="n">
        <v>1786257</v>
      </c>
    </row>
    <row r="6" spans="1:3">
      <c r="A6" s="4" t="s">
        <v>296</v>
      </c>
      <c r="B6" s="6" t="n">
        <v>3431482</v>
      </c>
      <c r="C6" s="6" t="n">
        <v>1786257</v>
      </c>
    </row>
    <row r="7" spans="1:3">
      <c r="A7" s="4" t="s">
        <v>297</v>
      </c>
      <c r="B7" s="6" t="n">
        <v>32046</v>
      </c>
      <c r="C7" s="4" t="s">
        <v>97</v>
      </c>
    </row>
    <row r="8" spans="1:3">
      <c r="A8" s="4" t="s">
        <v>298</v>
      </c>
      <c r="B8" s="5" t="n">
        <v>3463528</v>
      </c>
      <c r="C8" s="5" t="n">
        <v>1786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7</v>
      </c>
    </row>
    <row r="3" spans="1:3">
      <c r="A3" s="3" t="s">
        <v>293</v>
      </c>
    </row>
    <row r="4" spans="1:3">
      <c r="A4" s="4" t="s">
        <v>294</v>
      </c>
      <c r="B4" s="5" t="n">
        <v>49555</v>
      </c>
      <c r="C4" s="4" t="s">
        <v>97</v>
      </c>
    </row>
    <row r="5" spans="1:3">
      <c r="A5" s="4" t="s">
        <v>300</v>
      </c>
      <c r="B5" s="6" t="n">
        <v>39312</v>
      </c>
      <c r="C5" s="6" t="n">
        <v>49555</v>
      </c>
    </row>
    <row r="6" spans="1:3">
      <c r="A6" s="4" t="s">
        <v>298</v>
      </c>
      <c r="B6" s="5" t="n">
        <v>88867</v>
      </c>
      <c r="C6" s="5" t="n">
        <v>495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21"/>
  </cols>
  <sheetData>
    <row r="1" spans="1:2">
      <c r="A1" s="1" t="s">
        <v>301</v>
      </c>
      <c r="B1" s="2" t="s">
        <v>302</v>
      </c>
    </row>
    <row r="2" spans="1:2">
      <c r="A2" s="4" t="s">
        <v>303</v>
      </c>
      <c r="B2" s="5" t="n">
        <v>2226617</v>
      </c>
    </row>
    <row r="3" spans="1:2">
      <c r="A3" s="4" t="s">
        <v>304</v>
      </c>
      <c r="B3" s="6" t="n">
        <v>1204865</v>
      </c>
    </row>
    <row r="4" spans="1:2">
      <c r="A4" s="4" t="s">
        <v>305</v>
      </c>
      <c r="B4" s="6" t="n">
        <v>32046</v>
      </c>
    </row>
    <row r="5" spans="1:2">
      <c r="A5" s="4" t="s">
        <v>306</v>
      </c>
      <c r="B5" s="6" t="n">
        <v>88867</v>
      </c>
    </row>
    <row r="6" spans="1:2">
      <c r="A6" s="4" t="s">
        <v>307</v>
      </c>
      <c r="B6" s="6" t="n">
        <v>2716957</v>
      </c>
    </row>
    <row r="7" spans="1:2">
      <c r="A7" s="4" t="s">
        <v>308</v>
      </c>
    </row>
    <row r="8" spans="1:2">
      <c r="A8" s="4" t="s">
        <v>303</v>
      </c>
      <c r="B8" s="6" t="n">
        <v>508571</v>
      </c>
    </row>
    <row r="9" spans="1:2">
      <c r="A9" s="4" t="s">
        <v>304</v>
      </c>
      <c r="B9" s="6" t="n">
        <v>383716</v>
      </c>
    </row>
    <row r="10" spans="1:2">
      <c r="A10" s="4" t="s">
        <v>305</v>
      </c>
      <c r="B10" s="6" t="n">
        <v>12400</v>
      </c>
    </row>
    <row r="11" spans="1:2">
      <c r="A11" s="4" t="s">
        <v>306</v>
      </c>
      <c r="B11" s="6" t="n">
        <v>43187</v>
      </c>
    </row>
    <row r="12" spans="1:2">
      <c r="A12" s="4" t="s">
        <v>307</v>
      </c>
      <c r="B12" s="6" t="n">
        <v>585935</v>
      </c>
    </row>
    <row r="13" spans="1:2">
      <c r="A13" s="4" t="s">
        <v>309</v>
      </c>
    </row>
    <row r="14" spans="1:2">
      <c r="A14" s="4" t="s">
        <v>303</v>
      </c>
      <c r="B14" s="6" t="n">
        <v>565839</v>
      </c>
    </row>
    <row r="15" spans="1:2">
      <c r="A15" s="4" t="s">
        <v>304</v>
      </c>
      <c r="B15" s="6" t="n">
        <v>344856</v>
      </c>
    </row>
    <row r="16" spans="1:2">
      <c r="A16" s="4" t="s">
        <v>305</v>
      </c>
      <c r="B16" s="6" t="n">
        <v>4749</v>
      </c>
    </row>
    <row r="17" spans="1:2">
      <c r="A17" s="4" t="s">
        <v>306</v>
      </c>
      <c r="B17" s="6" t="n">
        <v>37996</v>
      </c>
    </row>
    <row r="18" spans="1:2">
      <c r="A18" s="4" t="s">
        <v>307</v>
      </c>
      <c r="B18" s="6" t="n">
        <v>485294</v>
      </c>
    </row>
    <row r="19" spans="1:2">
      <c r="A19" s="4" t="s">
        <v>310</v>
      </c>
    </row>
    <row r="20" spans="1:2">
      <c r="A20" s="4" t="s">
        <v>303</v>
      </c>
      <c r="B20" s="6" t="n">
        <v>337500</v>
      </c>
    </row>
    <row r="21" spans="1:2">
      <c r="A21" s="4" t="s">
        <v>304</v>
      </c>
      <c r="B21" s="6" t="n">
        <v>137500</v>
      </c>
    </row>
    <row r="22" spans="1:2">
      <c r="A22" s="4" t="s">
        <v>305</v>
      </c>
      <c r="B22" s="6" t="n">
        <v>14897</v>
      </c>
    </row>
    <row r="23" spans="1:2">
      <c r="A23" s="4" t="s">
        <v>306</v>
      </c>
      <c r="B23" s="6" t="n">
        <v>2083</v>
      </c>
    </row>
    <row r="24" spans="1:2">
      <c r="A24" s="4" t="s">
        <v>307</v>
      </c>
      <c r="B24" s="6" t="n">
        <v>510000</v>
      </c>
    </row>
    <row r="25" spans="1:2">
      <c r="A25" s="4" t="s">
        <v>311</v>
      </c>
    </row>
    <row r="26" spans="1:2">
      <c r="A26" s="4" t="s">
        <v>303</v>
      </c>
      <c r="B26" s="6" t="n">
        <v>318098</v>
      </c>
    </row>
    <row r="27" spans="1:2">
      <c r="A27" s="4" t="s">
        <v>304</v>
      </c>
      <c r="B27" s="6" t="n">
        <v>191902</v>
      </c>
    </row>
    <row r="28" spans="1:2">
      <c r="A28" s="4" t="s">
        <v>305</v>
      </c>
      <c r="B28" s="4" t="s">
        <v>97</v>
      </c>
    </row>
    <row r="29" spans="1:2">
      <c r="A29" s="4" t="s">
        <v>306</v>
      </c>
      <c r="B29" s="6" t="n">
        <v>4711</v>
      </c>
    </row>
    <row r="30" spans="1:2">
      <c r="A30" s="4" t="s">
        <v>307</v>
      </c>
      <c r="B30" s="6" t="n">
        <v>492228</v>
      </c>
    </row>
    <row r="31" spans="1:2">
      <c r="A31" s="4" t="s">
        <v>312</v>
      </c>
    </row>
    <row r="32" spans="1:2">
      <c r="A32" s="4" t="s">
        <v>303</v>
      </c>
      <c r="B32" s="6" t="n">
        <v>496609</v>
      </c>
    </row>
    <row r="33" spans="1:2">
      <c r="A33" s="4" t="s">
        <v>304</v>
      </c>
      <c r="B33" s="6" t="n">
        <v>146891</v>
      </c>
    </row>
    <row r="34" spans="1:2">
      <c r="A34" s="4" t="s">
        <v>305</v>
      </c>
      <c r="B34" s="4" t="s">
        <v>97</v>
      </c>
    </row>
    <row r="35" spans="1:2">
      <c r="A35" s="4" t="s">
        <v>306</v>
      </c>
      <c r="B35" s="6" t="n">
        <v>890</v>
      </c>
    </row>
    <row r="36" spans="1:2">
      <c r="A36" s="4" t="s">
        <v>307</v>
      </c>
      <c r="B36" s="5" t="n">
        <v>643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3</v>
      </c>
      <c r="B1" s="2" t="s">
        <v>1</v>
      </c>
    </row>
    <row r="2" spans="1:3">
      <c r="B2" s="2" t="s">
        <v>2</v>
      </c>
      <c r="C2" s="2" t="s">
        <v>37</v>
      </c>
    </row>
    <row r="3" spans="1:3">
      <c r="A3" s="4" t="s">
        <v>314</v>
      </c>
      <c r="B3" s="5" t="n">
        <v>22202</v>
      </c>
      <c r="C3" s="5" t="n">
        <v>16235</v>
      </c>
    </row>
    <row r="4" spans="1:3">
      <c r="A4" s="4" t="s">
        <v>213</v>
      </c>
      <c r="B4" s="6" t="n">
        <v>182055</v>
      </c>
      <c r="C4" s="6" t="n">
        <v>206055</v>
      </c>
    </row>
    <row r="5" spans="1:3">
      <c r="A5" s="4" t="s">
        <v>216</v>
      </c>
    </row>
    <row r="6" spans="1:3">
      <c r="A6" s="4" t="s">
        <v>213</v>
      </c>
      <c r="B6" s="5" t="n">
        <v>585935</v>
      </c>
    </row>
    <row r="7" spans="1:3">
      <c r="A7" s="4" t="s">
        <v>315</v>
      </c>
    </row>
    <row r="8" spans="1:3">
      <c r="A8" s="4" t="s">
        <v>230</v>
      </c>
      <c r="B8" s="4" t="s">
        <v>224</v>
      </c>
    </row>
    <row r="9" spans="1:3">
      <c r="A9" s="4" t="s">
        <v>316</v>
      </c>
      <c r="B9" s="5" t="n">
        <v>7298</v>
      </c>
    </row>
    <row r="10" spans="1:3">
      <c r="A10" s="4" t="s">
        <v>213</v>
      </c>
      <c r="B10" s="6" t="n">
        <v>92462</v>
      </c>
    </row>
    <row r="11" spans="1:3">
      <c r="A11" s="4" t="s">
        <v>234</v>
      </c>
    </row>
    <row r="12" spans="1:3">
      <c r="A12" s="4" t="s">
        <v>213</v>
      </c>
      <c r="B12" s="5" t="n">
        <v>485294</v>
      </c>
    </row>
    <row r="13" spans="1:3">
      <c r="A13" s="4" t="s">
        <v>242</v>
      </c>
    </row>
    <row r="14" spans="1:3">
      <c r="A14" s="4" t="s">
        <v>230</v>
      </c>
      <c r="B14" s="4" t="s">
        <v>238</v>
      </c>
    </row>
    <row r="15" spans="1:3">
      <c r="A15" s="4" t="s">
        <v>316</v>
      </c>
      <c r="B15" s="5" t="n">
        <v>9015</v>
      </c>
      <c r="C15" s="6" t="n">
        <v>9560</v>
      </c>
    </row>
    <row r="16" spans="1:3">
      <c r="A16" s="4" t="s">
        <v>213</v>
      </c>
      <c r="B16" s="6" t="n">
        <v>89593</v>
      </c>
    </row>
    <row r="17" spans="1:3">
      <c r="A17" s="4" t="s">
        <v>317</v>
      </c>
      <c r="B17" s="5" t="n">
        <v>24000</v>
      </c>
      <c r="C17" s="5" t="n">
        <v>2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8</v>
      </c>
      <c r="B1" s="2" t="s">
        <v>1</v>
      </c>
    </row>
    <row r="2" spans="1:3">
      <c r="B2" s="2" t="s">
        <v>2</v>
      </c>
      <c r="C2" s="2" t="s">
        <v>37</v>
      </c>
    </row>
    <row r="3" spans="1:3">
      <c r="A3" s="4" t="s">
        <v>319</v>
      </c>
      <c r="B3" s="5" t="n">
        <v>2716957</v>
      </c>
      <c r="C3" s="5" t="n">
        <v>1093432</v>
      </c>
    </row>
    <row r="4" spans="1:3">
      <c r="A4" s="4" t="s">
        <v>320</v>
      </c>
    </row>
    <row r="5" spans="1:3">
      <c r="A5" s="4" t="s">
        <v>319</v>
      </c>
      <c r="B5" s="5" t="n">
        <v>585935</v>
      </c>
      <c r="C5" s="6" t="n">
        <v>597408</v>
      </c>
    </row>
    <row r="6" spans="1:3">
      <c r="A6" s="4" t="s">
        <v>321</v>
      </c>
      <c r="B6" s="4" t="s">
        <v>322</v>
      </c>
    </row>
    <row r="7" spans="1:3">
      <c r="A7" s="4" t="s">
        <v>323</v>
      </c>
      <c r="B7" s="4" t="s">
        <v>324</v>
      </c>
    </row>
    <row r="8" spans="1:3">
      <c r="A8" s="4" t="s">
        <v>325</v>
      </c>
    </row>
    <row r="9" spans="1:3">
      <c r="A9" s="4" t="s">
        <v>319</v>
      </c>
      <c r="B9" s="5" t="n">
        <v>485294</v>
      </c>
      <c r="C9" s="6" t="n">
        <v>496024</v>
      </c>
    </row>
    <row r="10" spans="1:3">
      <c r="A10" s="4" t="s">
        <v>321</v>
      </c>
      <c r="B10" s="4" t="s">
        <v>238</v>
      </c>
    </row>
    <row r="11" spans="1:3">
      <c r="A11" s="4" t="s">
        <v>323</v>
      </c>
      <c r="B11" s="4" t="s">
        <v>326</v>
      </c>
    </row>
    <row r="12" spans="1:3">
      <c r="A12" s="4" t="s">
        <v>311</v>
      </c>
    </row>
    <row r="13" spans="1:3">
      <c r="A13" s="4" t="s">
        <v>319</v>
      </c>
      <c r="B13" s="5" t="n">
        <v>510000</v>
      </c>
      <c r="C13" s="4" t="s">
        <v>97</v>
      </c>
    </row>
    <row r="14" spans="1:3">
      <c r="A14" s="4" t="s">
        <v>321</v>
      </c>
      <c r="B14" s="4" t="s">
        <v>231</v>
      </c>
    </row>
    <row r="15" spans="1:3">
      <c r="A15" s="4" t="s">
        <v>323</v>
      </c>
      <c r="B15" s="4" t="s">
        <v>260</v>
      </c>
    </row>
    <row r="16" spans="1:3">
      <c r="A16" s="4" t="s">
        <v>327</v>
      </c>
    </row>
    <row r="17" spans="1:3">
      <c r="A17" s="4" t="s">
        <v>319</v>
      </c>
      <c r="B17" s="5" t="n">
        <v>252228</v>
      </c>
      <c r="C17" s="4" t="s">
        <v>97</v>
      </c>
    </row>
    <row r="18" spans="1:3">
      <c r="A18" s="4" t="s">
        <v>321</v>
      </c>
      <c r="B18" s="4" t="s">
        <v>264</v>
      </c>
    </row>
    <row r="19" spans="1:3">
      <c r="A19" s="4" t="s">
        <v>323</v>
      </c>
      <c r="B19" s="4" t="s">
        <v>265</v>
      </c>
    </row>
    <row r="20" spans="1:3">
      <c r="A20" s="4" t="s">
        <v>328</v>
      </c>
    </row>
    <row r="21" spans="1:3">
      <c r="A21" s="4" t="s">
        <v>319</v>
      </c>
      <c r="B21" s="5" t="n">
        <v>200000</v>
      </c>
      <c r="C21" s="4" t="s">
        <v>97</v>
      </c>
    </row>
    <row r="22" spans="1:3">
      <c r="A22" s="4" t="s">
        <v>321</v>
      </c>
      <c r="B22" s="4" t="s">
        <v>240</v>
      </c>
    </row>
    <row r="23" spans="1:3">
      <c r="A23" s="4" t="s">
        <v>323</v>
      </c>
      <c r="B23" s="4" t="s">
        <v>329</v>
      </c>
    </row>
    <row r="24" spans="1:3">
      <c r="A24" s="4" t="s">
        <v>330</v>
      </c>
    </row>
    <row r="25" spans="1:3">
      <c r="A25" s="4" t="s">
        <v>319</v>
      </c>
      <c r="B25" s="5" t="n">
        <v>40000</v>
      </c>
      <c r="C25" s="4" t="s">
        <v>97</v>
      </c>
    </row>
    <row r="26" spans="1:3">
      <c r="A26" s="4" t="s">
        <v>321</v>
      </c>
      <c r="B26" s="4" t="s">
        <v>240</v>
      </c>
    </row>
    <row r="27" spans="1:3">
      <c r="A27" s="4" t="s">
        <v>323</v>
      </c>
      <c r="B27" s="4" t="s">
        <v>271</v>
      </c>
    </row>
    <row r="28" spans="1:3">
      <c r="A28" s="4" t="s">
        <v>331</v>
      </c>
    </row>
    <row r="29" spans="1:3">
      <c r="A29" s="4" t="s">
        <v>319</v>
      </c>
      <c r="B29" s="5" t="n">
        <v>443500</v>
      </c>
      <c r="C29" s="4" t="s">
        <v>97</v>
      </c>
    </row>
    <row r="30" spans="1:3">
      <c r="A30" s="4" t="s">
        <v>321</v>
      </c>
      <c r="B30" s="4" t="s">
        <v>288</v>
      </c>
    </row>
    <row r="31" spans="1:3">
      <c r="A31" s="4" t="s">
        <v>323</v>
      </c>
      <c r="B31" s="4" t="s">
        <v>332</v>
      </c>
    </row>
    <row r="32" spans="1:3">
      <c r="A32" s="4" t="s">
        <v>333</v>
      </c>
    </row>
    <row r="33" spans="1:3">
      <c r="A33" s="4" t="s">
        <v>319</v>
      </c>
      <c r="B33" s="5" t="n">
        <v>200000</v>
      </c>
      <c r="C33" s="4" t="s">
        <v>97</v>
      </c>
    </row>
    <row r="34" spans="1:3">
      <c r="A34" s="4" t="s">
        <v>321</v>
      </c>
      <c r="B34" s="4" t="s">
        <v>288</v>
      </c>
    </row>
    <row r="35" spans="1:3">
      <c r="A35" s="4" t="s">
        <v>323</v>
      </c>
      <c r="B3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34</v>
      </c>
      <c r="B1" s="2" t="s">
        <v>302</v>
      </c>
    </row>
    <row r="2" spans="1:2">
      <c r="A2" s="3" t="s">
        <v>154</v>
      </c>
    </row>
    <row r="3" spans="1:2">
      <c r="A3" s="4" t="s">
        <v>335</v>
      </c>
      <c r="B3" s="5" t="n">
        <v>32877</v>
      </c>
    </row>
    <row r="4" spans="1:2">
      <c r="A4" s="4" t="s">
        <v>336</v>
      </c>
      <c r="B4" s="6" t="n">
        <v>743875</v>
      </c>
    </row>
    <row r="5" spans="1:2">
      <c r="A5" s="4" t="s">
        <v>337</v>
      </c>
      <c r="B5" s="6" t="n">
        <v>35183</v>
      </c>
    </row>
    <row r="6" spans="1:2">
      <c r="A6" s="4" t="s">
        <v>338</v>
      </c>
      <c r="B6" s="6" t="n">
        <v>276542</v>
      </c>
    </row>
    <row r="7" spans="1:2">
      <c r="A7" s="4" t="s">
        <v>339</v>
      </c>
      <c r="B7" s="6" t="n">
        <v>37955</v>
      </c>
    </row>
    <row r="8" spans="1:2">
      <c r="A8" s="4" t="s">
        <v>340</v>
      </c>
      <c r="B8" s="6" t="n">
        <v>1790525</v>
      </c>
    </row>
    <row r="9" spans="1:2">
      <c r="A9" s="4" t="s">
        <v>93</v>
      </c>
      <c r="B9" s="5" t="n">
        <v>29169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80"/>
  </cols>
  <sheetData>
    <row r="1" spans="1:6">
      <c r="A1" s="1" t="s">
        <v>341</v>
      </c>
      <c r="B1" s="2" t="s">
        <v>342</v>
      </c>
      <c r="F1" s="2" t="s">
        <v>1</v>
      </c>
    </row>
    <row r="2" spans="1:6">
      <c r="B2" s="2" t="s">
        <v>343</v>
      </c>
      <c r="C2" s="2" t="s">
        <v>344</v>
      </c>
      <c r="D2" s="2" t="s">
        <v>345</v>
      </c>
      <c r="E2" s="2" t="s">
        <v>212</v>
      </c>
      <c r="F2" s="2" t="s">
        <v>2</v>
      </c>
    </row>
    <row r="3" spans="1:6">
      <c r="A3" s="4" t="s">
        <v>346</v>
      </c>
    </row>
    <row r="4" spans="1:6">
      <c r="A4" s="4" t="s">
        <v>347</v>
      </c>
      <c r="B4" s="6" t="n">
        <v>20000</v>
      </c>
      <c r="C4" s="6" t="n">
        <v>20000</v>
      </c>
    </row>
    <row r="5" spans="1:6">
      <c r="A5" s="4" t="s">
        <v>348</v>
      </c>
      <c r="B5" s="5" t="n">
        <v>1</v>
      </c>
      <c r="C5" s="5" t="n">
        <v>1</v>
      </c>
    </row>
    <row r="6" spans="1:6">
      <c r="A6" s="4" t="s">
        <v>349</v>
      </c>
      <c r="B6" s="5" t="n">
        <v>20000</v>
      </c>
      <c r="C6" s="5" t="n">
        <v>20000</v>
      </c>
    </row>
    <row r="7" spans="1:6">
      <c r="A7" s="4" t="s">
        <v>350</v>
      </c>
    </row>
    <row r="8" spans="1:6">
      <c r="A8" s="4" t="s">
        <v>347</v>
      </c>
      <c r="D8" s="6" t="n">
        <v>450000</v>
      </c>
    </row>
    <row r="9" spans="1:6">
      <c r="A9" s="4" t="s">
        <v>214</v>
      </c>
    </row>
    <row r="10" spans="1:6">
      <c r="A10" s="4" t="s">
        <v>351</v>
      </c>
      <c r="F10" s="6" t="n">
        <v>2000000</v>
      </c>
    </row>
    <row r="11" spans="1:6">
      <c r="A11" s="4" t="s">
        <v>352</v>
      </c>
      <c r="F11" s="6" t="n">
        <v>2000000</v>
      </c>
    </row>
    <row r="12" spans="1:6">
      <c r="A12" s="4" t="s">
        <v>347</v>
      </c>
      <c r="E12" s="6" t="n">
        <v>10400</v>
      </c>
    </row>
    <row r="13" spans="1:6">
      <c r="A13" s="4" t="s">
        <v>348</v>
      </c>
      <c r="E13" s="5" t="n">
        <v>1</v>
      </c>
      <c r="F13" s="5" t="n">
        <v>1</v>
      </c>
    </row>
    <row r="14" spans="1:6">
      <c r="A14" s="4" t="s">
        <v>349</v>
      </c>
      <c r="E14" s="5" t="n">
        <v>10400</v>
      </c>
    </row>
    <row r="15" spans="1:6">
      <c r="A15" s="4" t="s">
        <v>353</v>
      </c>
      <c r="F15" s="4" t="s">
        <v>354</v>
      </c>
    </row>
    <row r="16" spans="1:6">
      <c r="A16" s="4" t="s">
        <v>355</v>
      </c>
      <c r="F16" s="8" t="n">
        <v>0.5</v>
      </c>
    </row>
    <row r="17" spans="1:6">
      <c r="A17" s="4" t="s">
        <v>356</v>
      </c>
      <c r="F17" s="4" t="s">
        <v>357</v>
      </c>
    </row>
    <row r="18" spans="1:6">
      <c r="A18" s="4" t="s">
        <v>358</v>
      </c>
      <c r="F18" s="4" t="s">
        <v>359</v>
      </c>
    </row>
    <row r="19" spans="1:6">
      <c r="A19" s="4" t="s">
        <v>360</v>
      </c>
      <c r="F19" s="4" t="s">
        <v>361</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7</v>
      </c>
    </row>
    <row r="3" spans="1:3">
      <c r="A3" s="4" t="s">
        <v>363</v>
      </c>
      <c r="B3" s="6" t="n">
        <v>460400</v>
      </c>
      <c r="C3" s="6" t="n">
        <v>10400</v>
      </c>
    </row>
    <row r="4" spans="1:3">
      <c r="A4" s="4" t="s">
        <v>364</v>
      </c>
      <c r="B4" s="5" t="n">
        <v>460400</v>
      </c>
      <c r="C4" s="5" t="n">
        <v>10400</v>
      </c>
    </row>
    <row r="5" spans="1:3">
      <c r="A5" s="4" t="s">
        <v>365</v>
      </c>
      <c r="B5" s="5" t="n">
        <v>20000</v>
      </c>
    </row>
    <row r="6" spans="1:3">
      <c r="A6" s="4" t="s">
        <v>366</v>
      </c>
      <c r="B6" s="6" t="n">
        <v>40000</v>
      </c>
    </row>
    <row r="7" spans="1:3">
      <c r="A7" s="4" t="s">
        <v>367</v>
      </c>
      <c r="B7" s="4" t="s">
        <v>97</v>
      </c>
    </row>
    <row r="8" spans="1:3">
      <c r="A8" s="4" t="s">
        <v>368</v>
      </c>
      <c r="B8" s="6" t="n">
        <v>500400</v>
      </c>
      <c r="C8" s="6" t="n">
        <v>460400</v>
      </c>
    </row>
    <row r="9" spans="1:3">
      <c r="A9" s="4" t="s">
        <v>369</v>
      </c>
      <c r="B9" s="5" t="n">
        <v>500400</v>
      </c>
      <c r="C9" s="5" t="n">
        <v>460400</v>
      </c>
    </row>
    <row r="10" spans="1:3">
      <c r="A10" s="4" t="s">
        <v>370</v>
      </c>
    </row>
    <row r="11" spans="1:3">
      <c r="A11" s="4" t="s">
        <v>364</v>
      </c>
      <c r="B11" s="6" t="n">
        <v>477795</v>
      </c>
      <c r="C11" s="6" t="n">
        <v>10920</v>
      </c>
    </row>
    <row r="12" spans="1:3">
      <c r="A12" s="4" t="s">
        <v>365</v>
      </c>
      <c r="B12" s="6" t="n">
        <v>41732</v>
      </c>
      <c r="C12" s="4" t="s">
        <v>97</v>
      </c>
    </row>
    <row r="13" spans="1:3">
      <c r="A13" s="4" t="s">
        <v>367</v>
      </c>
      <c r="B13" s="6" t="n">
        <v>23020</v>
      </c>
    </row>
    <row r="14" spans="1:3">
      <c r="A14" s="4" t="s">
        <v>369</v>
      </c>
      <c r="B14" s="6" t="n">
        <v>542547</v>
      </c>
      <c r="C14" s="6" t="n">
        <v>477795</v>
      </c>
    </row>
    <row r="15" spans="1:3">
      <c r="A15" s="4" t="s">
        <v>371</v>
      </c>
    </row>
    <row r="16" spans="1:3">
      <c r="A16" s="4" t="s">
        <v>364</v>
      </c>
      <c r="B16" s="6" t="n">
        <v>17395</v>
      </c>
      <c r="C16" s="6" t="n">
        <v>520</v>
      </c>
    </row>
    <row r="17" spans="1:3">
      <c r="A17" s="4" t="s">
        <v>365</v>
      </c>
      <c r="B17" s="6" t="n">
        <v>1732</v>
      </c>
      <c r="C17" s="4" t="s">
        <v>97</v>
      </c>
    </row>
    <row r="18" spans="1:3">
      <c r="A18" s="4" t="s">
        <v>367</v>
      </c>
      <c r="B18" s="6" t="n">
        <v>23020</v>
      </c>
    </row>
    <row r="19" spans="1:3">
      <c r="A19" s="4" t="s">
        <v>369</v>
      </c>
      <c r="B19" s="5" t="n">
        <v>42147</v>
      </c>
      <c r="C19" s="6" t="n">
        <v>17395</v>
      </c>
    </row>
    <row r="20" spans="1:3">
      <c r="A20" s="4" t="s">
        <v>216</v>
      </c>
    </row>
    <row r="21" spans="1:3">
      <c r="A21" s="4" t="s">
        <v>372</v>
      </c>
      <c r="C21" s="5" t="n">
        <v>180000</v>
      </c>
    </row>
    <row r="22" spans="1:3">
      <c r="A22" s="4" t="s">
        <v>373</v>
      </c>
      <c r="C22" s="6" t="n">
        <v>180000</v>
      </c>
    </row>
    <row r="23" spans="1:3">
      <c r="A23" s="4" t="s">
        <v>374</v>
      </c>
    </row>
    <row r="24" spans="1:3">
      <c r="A24" s="4" t="s">
        <v>372</v>
      </c>
      <c r="C24" s="5" t="n">
        <v>186750</v>
      </c>
    </row>
    <row r="25" spans="1:3">
      <c r="A25" s="4" t="s">
        <v>375</v>
      </c>
    </row>
    <row r="26" spans="1:3">
      <c r="A26" s="4" t="s">
        <v>372</v>
      </c>
      <c r="C26" s="6" t="n">
        <v>6750</v>
      </c>
    </row>
    <row r="27" spans="1:3">
      <c r="A27" s="4" t="s">
        <v>234</v>
      </c>
    </row>
    <row r="28" spans="1:3">
      <c r="A28" s="4" t="s">
        <v>372</v>
      </c>
      <c r="C28" s="5" t="n">
        <v>270000</v>
      </c>
    </row>
    <row r="29" spans="1:3">
      <c r="A29" s="4" t="s">
        <v>373</v>
      </c>
      <c r="C29" s="6" t="n">
        <v>270000</v>
      </c>
    </row>
    <row r="30" spans="1:3">
      <c r="A30" s="4" t="s">
        <v>376</v>
      </c>
    </row>
    <row r="31" spans="1:3">
      <c r="A31" s="4" t="s">
        <v>372</v>
      </c>
      <c r="C31" s="5" t="n">
        <v>280125</v>
      </c>
    </row>
    <row r="32" spans="1:3">
      <c r="A32" s="4" t="s">
        <v>377</v>
      </c>
    </row>
    <row r="33" spans="1:3">
      <c r="A33" s="4" t="s">
        <v>372</v>
      </c>
      <c r="C33" s="5" t="n">
        <v>101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78</v>
      </c>
      <c r="B1" s="2" t="s">
        <v>1</v>
      </c>
    </row>
    <row r="2" spans="1:3">
      <c r="B2" s="2" t="s">
        <v>2</v>
      </c>
      <c r="C2" s="2" t="s">
        <v>37</v>
      </c>
    </row>
    <row r="3" spans="1:3">
      <c r="A3" s="3" t="s">
        <v>160</v>
      </c>
    </row>
    <row r="4" spans="1:3">
      <c r="A4" s="4" t="s">
        <v>379</v>
      </c>
      <c r="B4" s="4" t="s">
        <v>380</v>
      </c>
    </row>
    <row r="5" spans="1:3">
      <c r="A5" s="4" t="s">
        <v>381</v>
      </c>
      <c r="B5" s="4" t="s">
        <v>382</v>
      </c>
    </row>
    <row r="6" spans="1:3">
      <c r="A6" s="4" t="s">
        <v>383</v>
      </c>
      <c r="C6" s="4" t="s">
        <v>382</v>
      </c>
    </row>
    <row r="7" spans="1:3">
      <c r="A7" s="4" t="s">
        <v>384</v>
      </c>
      <c r="B7" s="5" t="n">
        <v>78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v>
      </c>
      <c r="B1" s="2" t="s">
        <v>1</v>
      </c>
    </row>
    <row r="2" spans="1:3">
      <c r="B2" s="2" t="s">
        <v>2</v>
      </c>
      <c r="C2" s="2" t="s">
        <v>37</v>
      </c>
    </row>
    <row r="3" spans="1:3">
      <c r="A3" s="3" t="s">
        <v>67</v>
      </c>
    </row>
    <row r="4" spans="1:3">
      <c r="A4" s="4" t="s">
        <v>68</v>
      </c>
      <c r="B4" s="5" t="n">
        <v>225651</v>
      </c>
      <c r="C4" s="5" t="n">
        <v>118396</v>
      </c>
    </row>
    <row r="5" spans="1:3">
      <c r="A5" s="3" t="s">
        <v>69</v>
      </c>
    </row>
    <row r="6" spans="1:3">
      <c r="A6" s="4" t="s">
        <v>70</v>
      </c>
      <c r="B6" s="6" t="n">
        <v>34199</v>
      </c>
      <c r="C6" s="6" t="n">
        <v>40659</v>
      </c>
    </row>
    <row r="7" spans="1:3">
      <c r="A7" s="4" t="s">
        <v>71</v>
      </c>
      <c r="B7" s="6" t="n">
        <v>282212</v>
      </c>
      <c r="C7" s="6" t="n">
        <v>97520</v>
      </c>
    </row>
    <row r="8" spans="1:3">
      <c r="A8" s="4" t="s">
        <v>72</v>
      </c>
      <c r="B8" s="6" t="n">
        <v>39312</v>
      </c>
      <c r="C8" s="6" t="n">
        <v>49555</v>
      </c>
    </row>
    <row r="9" spans="1:3">
      <c r="A9" s="4" t="s">
        <v>73</v>
      </c>
      <c r="B9" s="6" t="n">
        <v>57591</v>
      </c>
      <c r="C9" s="6" t="n">
        <v>70709</v>
      </c>
    </row>
    <row r="10" spans="1:3">
      <c r="A10" s="4" t="s">
        <v>74</v>
      </c>
      <c r="B10" s="6" t="n">
        <v>21639</v>
      </c>
      <c r="C10" s="6" t="n">
        <v>13761</v>
      </c>
    </row>
    <row r="11" spans="1:3">
      <c r="A11" s="4" t="s">
        <v>75</v>
      </c>
      <c r="B11" s="6" t="n">
        <v>27625</v>
      </c>
      <c r="C11" s="6" t="n">
        <v>27400</v>
      </c>
    </row>
    <row r="12" spans="1:3">
      <c r="A12" s="4" t="s">
        <v>76</v>
      </c>
      <c r="B12" s="6" t="n">
        <v>8594</v>
      </c>
      <c r="C12" s="6" t="n">
        <v>18044</v>
      </c>
    </row>
    <row r="13" spans="1:3">
      <c r="A13" s="4" t="s">
        <v>77</v>
      </c>
      <c r="B13" s="6" t="n">
        <v>1495</v>
      </c>
      <c r="C13" s="6" t="n">
        <v>7359</v>
      </c>
    </row>
    <row r="14" spans="1:3">
      <c r="A14" s="4" t="s">
        <v>78</v>
      </c>
      <c r="B14" s="6" t="n">
        <v>14737</v>
      </c>
      <c r="C14" s="6" t="n">
        <v>10526</v>
      </c>
    </row>
    <row r="15" spans="1:3">
      <c r="A15" s="4" t="s">
        <v>79</v>
      </c>
      <c r="B15" s="6" t="n">
        <v>-487405</v>
      </c>
      <c r="C15" s="6" t="n">
        <v>-335533</v>
      </c>
    </row>
    <row r="16" spans="1:3">
      <c r="A16" s="3" t="s">
        <v>80</v>
      </c>
    </row>
    <row r="17" spans="1:3">
      <c r="A17" s="4" t="s">
        <v>81</v>
      </c>
      <c r="B17" s="6" t="n">
        <v>2500</v>
      </c>
      <c r="C17" s="6" t="n">
        <v>41205</v>
      </c>
    </row>
    <row r="18" spans="1:3">
      <c r="A18" s="4" t="s">
        <v>82</v>
      </c>
      <c r="B18" s="6" t="n">
        <v>-16868</v>
      </c>
      <c r="C18" s="6" t="n">
        <v>-14488</v>
      </c>
    </row>
    <row r="19" spans="1:3">
      <c r="A19" s="4" t="s">
        <v>83</v>
      </c>
      <c r="B19" s="6" t="n">
        <v>-24752</v>
      </c>
      <c r="C19" s="6" t="n">
        <v>-17395</v>
      </c>
    </row>
    <row r="20" spans="1:3">
      <c r="A20" s="4" t="s">
        <v>84</v>
      </c>
      <c r="B20" s="6" t="n">
        <v>-69599</v>
      </c>
      <c r="C20" s="6" t="n">
        <v>-29528</v>
      </c>
    </row>
    <row r="21" spans="1:3">
      <c r="A21" s="4" t="s">
        <v>85</v>
      </c>
      <c r="B21" s="6" t="n">
        <v>-108719</v>
      </c>
      <c r="C21" s="6" t="n">
        <v>-20386</v>
      </c>
    </row>
    <row r="22" spans="1:3">
      <c r="A22" s="4" t="s">
        <v>86</v>
      </c>
      <c r="B22" s="5" t="n">
        <v>-370473</v>
      </c>
      <c r="C22" s="5" t="n">
        <v>-237523</v>
      </c>
    </row>
    <row r="23" spans="1:3">
      <c r="A23" s="4" t="s">
        <v>87</v>
      </c>
      <c r="B23" s="8" t="n">
        <v>-0.01</v>
      </c>
      <c r="C23" s="8" t="n">
        <v>-0.01</v>
      </c>
    </row>
    <row r="24" spans="1:3">
      <c r="A24" s="4" t="s">
        <v>88</v>
      </c>
      <c r="B24" s="6" t="n">
        <v>25684999</v>
      </c>
      <c r="C24" s="6" t="n">
        <v>25526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5</v>
      </c>
      <c r="B1" s="2" t="s">
        <v>1</v>
      </c>
    </row>
    <row r="2" spans="1:3">
      <c r="B2" s="2" t="s">
        <v>2</v>
      </c>
      <c r="C2" s="2" t="s">
        <v>37</v>
      </c>
    </row>
    <row r="3" spans="1:3">
      <c r="A3" s="3" t="s">
        <v>160</v>
      </c>
    </row>
    <row r="4" spans="1:3">
      <c r="A4" s="4" t="s">
        <v>386</v>
      </c>
      <c r="B4" s="5" t="n">
        <v>-88000</v>
      </c>
      <c r="C4" s="5" t="n">
        <v>-75000</v>
      </c>
    </row>
    <row r="5" spans="1:3">
      <c r="A5" s="4" t="s">
        <v>387</v>
      </c>
      <c r="B5" s="4" t="s">
        <v>97</v>
      </c>
      <c r="C5" s="6" t="n">
        <v>73000</v>
      </c>
    </row>
    <row r="6" spans="1:3">
      <c r="A6" s="4" t="s">
        <v>388</v>
      </c>
      <c r="B6" s="6" t="n">
        <v>41000</v>
      </c>
      <c r="C6" s="4" t="s">
        <v>97</v>
      </c>
    </row>
    <row r="7" spans="1:3">
      <c r="A7" s="4" t="s">
        <v>389</v>
      </c>
      <c r="B7" s="4" t="s">
        <v>97</v>
      </c>
      <c r="C7" s="6" t="n">
        <v>-11000</v>
      </c>
    </row>
    <row r="8" spans="1:3">
      <c r="A8" s="4" t="s">
        <v>390</v>
      </c>
      <c r="B8" s="6" t="n">
        <v>47000</v>
      </c>
      <c r="C8" s="6" t="n">
        <v>13000</v>
      </c>
    </row>
    <row r="9" spans="1:3">
      <c r="A9" s="4" t="s">
        <v>391</v>
      </c>
      <c r="B9" s="4" t="s">
        <v>97</v>
      </c>
      <c r="C9" s="4" t="s">
        <v>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7</v>
      </c>
    </row>
    <row r="2" spans="1:3">
      <c r="A2" s="3" t="s">
        <v>160</v>
      </c>
    </row>
    <row r="3" spans="1:3">
      <c r="A3" s="4" t="s">
        <v>393</v>
      </c>
      <c r="B3" s="5" t="n">
        <v>164000</v>
      </c>
      <c r="C3" s="5" t="n">
        <v>117000</v>
      </c>
    </row>
    <row r="4" spans="1:3">
      <c r="A4" s="4" t="s">
        <v>394</v>
      </c>
      <c r="B4" s="6" t="n">
        <v>-164000</v>
      </c>
      <c r="C4" s="6" t="n">
        <v>-117000</v>
      </c>
    </row>
    <row r="5" spans="1:3">
      <c r="A5" s="4" t="s">
        <v>395</v>
      </c>
      <c r="B5" s="4" t="s">
        <v>97</v>
      </c>
      <c r="C5" s="4" t="s">
        <v>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37</v>
      </c>
    </row>
    <row r="2" spans="1:3">
      <c r="A2" s="3" t="s">
        <v>163</v>
      </c>
    </row>
    <row r="3" spans="1:3">
      <c r="A3" s="4" t="s">
        <v>397</v>
      </c>
      <c r="B3" s="5" t="n">
        <v>485300</v>
      </c>
      <c r="C3" s="5" t="n">
        <v>349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398</v>
      </c>
      <c r="B1" s="2" t="s">
        <v>399</v>
      </c>
    </row>
    <row r="2" spans="1:2">
      <c r="B2" s="2" t="s">
        <v>400</v>
      </c>
    </row>
    <row r="3" spans="1:2">
      <c r="A3" s="4" t="s">
        <v>401</v>
      </c>
    </row>
    <row r="4" spans="1:2">
      <c r="A4" s="4" t="s">
        <v>402</v>
      </c>
      <c r="B4" s="6" t="n">
        <v>2216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1"/>
  </cols>
  <sheetData>
    <row r="1" spans="1:5">
      <c r="A1" s="1" t="s">
        <v>89</v>
      </c>
      <c r="B1" s="2" t="s">
        <v>90</v>
      </c>
      <c r="C1" s="2" t="s">
        <v>91</v>
      </c>
      <c r="D1" s="2" t="s">
        <v>92</v>
      </c>
      <c r="E1" s="2" t="s">
        <v>93</v>
      </c>
    </row>
    <row r="2" spans="1:5">
      <c r="A2" s="4" t="s">
        <v>94</v>
      </c>
      <c r="B2" s="5" t="n">
        <v>25527</v>
      </c>
      <c r="C2" s="5" t="n">
        <v>102123</v>
      </c>
      <c r="D2" s="5" t="n">
        <v>-305319</v>
      </c>
      <c r="E2" s="5" t="n">
        <v>-177669</v>
      </c>
    </row>
    <row r="3" spans="1:5">
      <c r="A3" s="4" t="s">
        <v>95</v>
      </c>
      <c r="B3" s="6" t="n">
        <v>25526500</v>
      </c>
    </row>
    <row r="4" spans="1:5">
      <c r="A4" s="4" t="s">
        <v>96</v>
      </c>
      <c r="B4" s="4" t="s">
        <v>97</v>
      </c>
      <c r="C4" s="4" t="s">
        <v>97</v>
      </c>
      <c r="D4" s="6" t="n">
        <v>-237523</v>
      </c>
      <c r="E4" s="6" t="n">
        <v>-237523</v>
      </c>
    </row>
    <row r="5" spans="1:5">
      <c r="A5" s="4" t="s">
        <v>98</v>
      </c>
      <c r="B5" s="5" t="n">
        <v>25527</v>
      </c>
      <c r="C5" s="6" t="n">
        <v>102123</v>
      </c>
      <c r="D5" s="6" t="n">
        <v>-542842</v>
      </c>
      <c r="E5" s="6" t="n">
        <v>-415192</v>
      </c>
    </row>
    <row r="6" spans="1:5">
      <c r="A6" s="4" t="s">
        <v>99</v>
      </c>
      <c r="B6" s="6" t="n">
        <v>25526500</v>
      </c>
    </row>
    <row r="7" spans="1:5">
      <c r="A7" s="4" t="s">
        <v>100</v>
      </c>
      <c r="B7" s="5" t="n">
        <v>204</v>
      </c>
      <c r="C7" s="6" t="n">
        <v>196596</v>
      </c>
      <c r="D7" s="4" t="s">
        <v>97</v>
      </c>
      <c r="E7" s="6" t="n">
        <v>196800</v>
      </c>
    </row>
    <row r="8" spans="1:5">
      <c r="A8" s="4" t="s">
        <v>101</v>
      </c>
      <c r="B8" s="6" t="n">
        <v>204000</v>
      </c>
    </row>
    <row r="9" spans="1:5">
      <c r="A9" s="4" t="s">
        <v>96</v>
      </c>
      <c r="B9" s="4" t="s">
        <v>97</v>
      </c>
      <c r="C9" s="4" t="s">
        <v>97</v>
      </c>
      <c r="D9" s="6" t="n">
        <v>-370473</v>
      </c>
      <c r="E9" s="6" t="n">
        <v>-370473</v>
      </c>
    </row>
    <row r="10" spans="1:5">
      <c r="A10" s="4" t="s">
        <v>102</v>
      </c>
      <c r="B10" s="5" t="n">
        <v>25731</v>
      </c>
      <c r="C10" s="5" t="n">
        <v>298719</v>
      </c>
      <c r="D10" s="5" t="n">
        <v>-913315</v>
      </c>
      <c r="E10" s="5" t="n">
        <v>-588865</v>
      </c>
    </row>
    <row r="11" spans="1:5">
      <c r="A11" s="4" t="s">
        <v>103</v>
      </c>
      <c r="B11" s="6" t="n">
        <v>2573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7</v>
      </c>
    </row>
    <row r="3" spans="1:3">
      <c r="A3" s="3" t="s">
        <v>105</v>
      </c>
    </row>
    <row r="4" spans="1:3">
      <c r="A4" s="4" t="s">
        <v>96</v>
      </c>
      <c r="B4" s="5" t="n">
        <v>-370473</v>
      </c>
      <c r="C4" s="5" t="n">
        <v>-237523</v>
      </c>
    </row>
    <row r="5" spans="1:3">
      <c r="A5" s="3" t="s">
        <v>106</v>
      </c>
    </row>
    <row r="6" spans="1:3">
      <c r="A6" s="4" t="s">
        <v>107</v>
      </c>
      <c r="B6" s="6" t="n">
        <v>24752</v>
      </c>
      <c r="C6" s="6" t="n">
        <v>17395</v>
      </c>
    </row>
    <row r="7" spans="1:3">
      <c r="A7" s="4" t="s">
        <v>72</v>
      </c>
      <c r="B7" s="6" t="n">
        <v>39312</v>
      </c>
      <c r="C7" s="6" t="n">
        <v>49555</v>
      </c>
    </row>
    <row r="8" spans="1:3">
      <c r="A8" s="4" t="s">
        <v>108</v>
      </c>
      <c r="B8" s="6" t="n">
        <v>196800</v>
      </c>
      <c r="C8" s="4" t="s">
        <v>97</v>
      </c>
    </row>
    <row r="9" spans="1:3">
      <c r="A9" s="3" t="s">
        <v>109</v>
      </c>
    </row>
    <row r="10" spans="1:3">
      <c r="A10" s="4" t="s">
        <v>48</v>
      </c>
      <c r="B10" s="6" t="n">
        <v>-29923</v>
      </c>
      <c r="C10" s="6" t="n">
        <v>4225</v>
      </c>
    </row>
    <row r="11" spans="1:3">
      <c r="A11" s="4" t="s">
        <v>49</v>
      </c>
      <c r="B11" s="6" t="n">
        <v>19700</v>
      </c>
      <c r="C11" s="6" t="n">
        <v>1901</v>
      </c>
    </row>
    <row r="12" spans="1:3">
      <c r="A12" s="4" t="s">
        <v>110</v>
      </c>
      <c r="B12" s="6" t="n">
        <v>-119832</v>
      </c>
      <c r="C12" s="6" t="n">
        <v>-163449</v>
      </c>
    </row>
    <row r="13" spans="1:3">
      <c r="A13" s="3" t="s">
        <v>111</v>
      </c>
    </row>
    <row r="14" spans="1:3">
      <c r="A14" s="4" t="s">
        <v>112</v>
      </c>
      <c r="B14" s="6" t="n">
        <v>-19044</v>
      </c>
      <c r="C14" s="4" t="s">
        <v>97</v>
      </c>
    </row>
    <row r="15" spans="1:3">
      <c r="A15" s="4" t="s">
        <v>113</v>
      </c>
      <c r="B15" s="6" t="n">
        <v>-12500</v>
      </c>
      <c r="C15" s="4" t="s">
        <v>97</v>
      </c>
    </row>
    <row r="16" spans="1:3">
      <c r="A16" s="4" t="s">
        <v>114</v>
      </c>
      <c r="B16" s="4" t="s">
        <v>97</v>
      </c>
      <c r="C16" s="6" t="n">
        <v>6901</v>
      </c>
    </row>
    <row r="17" spans="1:3">
      <c r="A17" s="4" t="s">
        <v>115</v>
      </c>
      <c r="B17" s="4" t="s">
        <v>97</v>
      </c>
      <c r="C17" s="6" t="n">
        <v>14918</v>
      </c>
    </row>
    <row r="18" spans="1:3">
      <c r="A18" s="4" t="s">
        <v>116</v>
      </c>
      <c r="B18" s="6" t="n">
        <v>-31544</v>
      </c>
      <c r="C18" s="6" t="n">
        <v>21819</v>
      </c>
    </row>
    <row r="19" spans="1:3">
      <c r="A19" s="3" t="s">
        <v>117</v>
      </c>
    </row>
    <row r="20" spans="1:3">
      <c r="A20" s="4" t="s">
        <v>118</v>
      </c>
      <c r="B20" s="6" t="n">
        <v>-22202</v>
      </c>
      <c r="C20" s="6" t="n">
        <v>-16235</v>
      </c>
    </row>
    <row r="21" spans="1:3">
      <c r="A21" s="4" t="s">
        <v>119</v>
      </c>
      <c r="B21" s="6" t="n">
        <v>135900</v>
      </c>
      <c r="C21" s="6" t="n">
        <v>195400</v>
      </c>
    </row>
    <row r="22" spans="1:3">
      <c r="A22" s="4" t="s">
        <v>120</v>
      </c>
      <c r="B22" s="6" t="n">
        <v>12000</v>
      </c>
      <c r="C22" s="4" t="s">
        <v>97</v>
      </c>
    </row>
    <row r="23" spans="1:3">
      <c r="A23" s="4" t="s">
        <v>51</v>
      </c>
      <c r="B23" s="6" t="n">
        <v>40000</v>
      </c>
      <c r="C23" s="4" t="s">
        <v>97</v>
      </c>
    </row>
    <row r="24" spans="1:3">
      <c r="A24" s="4" t="s">
        <v>121</v>
      </c>
      <c r="B24" s="6" t="n">
        <v>-24000</v>
      </c>
      <c r="C24" s="6" t="n">
        <v>-29000</v>
      </c>
    </row>
    <row r="25" spans="1:3">
      <c r="A25" s="4" t="s">
        <v>122</v>
      </c>
      <c r="B25" s="6" t="n">
        <v>141698</v>
      </c>
      <c r="C25" s="6" t="n">
        <v>150165</v>
      </c>
    </row>
    <row r="26" spans="1:3">
      <c r="A26" s="4" t="s">
        <v>123</v>
      </c>
      <c r="B26" s="6" t="n">
        <v>-9678</v>
      </c>
      <c r="C26" s="6" t="n">
        <v>-8535</v>
      </c>
    </row>
    <row r="27" spans="1:3">
      <c r="A27" s="4" t="s">
        <v>124</v>
      </c>
      <c r="B27" s="6" t="n">
        <v>11988</v>
      </c>
      <c r="C27" s="6" t="n">
        <v>20523</v>
      </c>
    </row>
    <row r="28" spans="1:3">
      <c r="A28" s="4" t="s">
        <v>125</v>
      </c>
      <c r="B28" s="6" t="n">
        <v>2310</v>
      </c>
      <c r="C28" s="6" t="n">
        <v>11988</v>
      </c>
    </row>
    <row r="29" spans="1:3">
      <c r="A29" s="3" t="s">
        <v>126</v>
      </c>
    </row>
    <row r="30" spans="1:3">
      <c r="A30" s="4" t="s">
        <v>127</v>
      </c>
      <c r="B30" s="4" t="s">
        <v>97</v>
      </c>
      <c r="C30" s="4" t="s">
        <v>97</v>
      </c>
    </row>
    <row r="31" spans="1:3">
      <c r="A31" s="4" t="s">
        <v>128</v>
      </c>
      <c r="B31" s="4" t="s">
        <v>97</v>
      </c>
      <c r="C31" s="4" t="s">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48:19Z</dcterms:created>
  <dcterms:modified xmlns:dcterms="http://purl.org/dc/terms/" xmlns:xsi="http://www.w3.org/2001/XMLSchema-instance" xsi:type="dcterms:W3CDTF">2019-08-30T16:48:19Z</dcterms:modified>
</cp:coreProperties>
</file>